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ssets and Liabilities Measured" sheetId="10" state="visible" r:id="rId10"/>
    <sheet xmlns:r="http://schemas.openxmlformats.org/officeDocument/2006/relationships" name="Financial Instruments not Repor" sheetId="11" state="visible" r:id="rId11"/>
    <sheet xmlns:r="http://schemas.openxmlformats.org/officeDocument/2006/relationships" name="Real Estate and Real Estate-Rel" sheetId="12" state="visible" r:id="rId12"/>
    <sheet xmlns:r="http://schemas.openxmlformats.org/officeDocument/2006/relationships" name="Investment in Unconsolidated Jo" sheetId="13" state="visible" r:id="rId13"/>
    <sheet xmlns:r="http://schemas.openxmlformats.org/officeDocument/2006/relationships" name="Variable Interest Entities" sheetId="14" state="visible" r:id="rId14"/>
    <sheet xmlns:r="http://schemas.openxmlformats.org/officeDocument/2006/relationships" name="Notes Payable" sheetId="15" state="visible" r:id="rId15"/>
    <sheet xmlns:r="http://schemas.openxmlformats.org/officeDocument/2006/relationships" name="Leasing Activity"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Real Estate and Accumulated Dep"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ssets and Liabilities Measur28" sheetId="28" state="visible" r:id="rId28"/>
    <sheet xmlns:r="http://schemas.openxmlformats.org/officeDocument/2006/relationships" name="Real Estate and Real Estate-R29" sheetId="29" state="visible" r:id="rId29"/>
    <sheet xmlns:r="http://schemas.openxmlformats.org/officeDocument/2006/relationships" name="Investment in Unconsolidated 30" sheetId="30" state="visible" r:id="rId30"/>
    <sheet xmlns:r="http://schemas.openxmlformats.org/officeDocument/2006/relationships" name="Notes Payable (Tables)" sheetId="31" state="visible" r:id="rId31"/>
    <sheet xmlns:r="http://schemas.openxmlformats.org/officeDocument/2006/relationships" name="Leasing Activity (Tables)" sheetId="32" state="visible" r:id="rId32"/>
    <sheet xmlns:r="http://schemas.openxmlformats.org/officeDocument/2006/relationships" name="Derivative Instruments and He33" sheetId="33" state="visible" r:id="rId33"/>
    <sheet xmlns:r="http://schemas.openxmlformats.org/officeDocument/2006/relationships" name="Stockholders' Equity Stockholde" sheetId="34" state="visible" r:id="rId34"/>
    <sheet xmlns:r="http://schemas.openxmlformats.org/officeDocument/2006/relationships" name="Supplemental Cash Flow Inform35" sheetId="35" state="visible" r:id="rId35"/>
    <sheet xmlns:r="http://schemas.openxmlformats.org/officeDocument/2006/relationships" name="Quarterly Results (Unaudited) (" sheetId="36" state="visible" r:id="rId36"/>
    <sheet xmlns:r="http://schemas.openxmlformats.org/officeDocument/2006/relationships" name="Business and Organization (Det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ssets and Liabilities Measur52" sheetId="52" state="visible" r:id="rId52"/>
    <sheet xmlns:r="http://schemas.openxmlformats.org/officeDocument/2006/relationships" name="Financial Instruments not Rep53" sheetId="53" state="visible" r:id="rId53"/>
    <sheet xmlns:r="http://schemas.openxmlformats.org/officeDocument/2006/relationships" name="Real Estate and Real Estate-R54" sheetId="54" state="visible" r:id="rId54"/>
    <sheet xmlns:r="http://schemas.openxmlformats.org/officeDocument/2006/relationships" name="Real Estate and Real Estate-R55" sheetId="55" state="visible" r:id="rId55"/>
    <sheet xmlns:r="http://schemas.openxmlformats.org/officeDocument/2006/relationships" name="Real Estate and Real Estate-R56" sheetId="56" state="visible" r:id="rId56"/>
    <sheet xmlns:r="http://schemas.openxmlformats.org/officeDocument/2006/relationships" name="Real Estate and Real Estate-R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Notes Payable - Information on " sheetId="61" state="visible" r:id="rId61"/>
    <sheet xmlns:r="http://schemas.openxmlformats.org/officeDocument/2006/relationships" name="Notes Payable - Narrative (Deta" sheetId="62" state="visible" r:id="rId62"/>
    <sheet xmlns:r="http://schemas.openxmlformats.org/officeDocument/2006/relationships" name="Notes Payable -  Contractual Ob" sheetId="63" state="visible" r:id="rId63"/>
    <sheet xmlns:r="http://schemas.openxmlformats.org/officeDocument/2006/relationships" name="Leasing Activity (Details)" sheetId="64" state="visible" r:id="rId64"/>
    <sheet xmlns:r="http://schemas.openxmlformats.org/officeDocument/2006/relationships" name="Derivative Instruments and He65" sheetId="65" state="visible" r:id="rId65"/>
    <sheet xmlns:r="http://schemas.openxmlformats.org/officeDocument/2006/relationships" name="Commitments and Contingencies (" sheetId="66" state="visible" r:id="rId66"/>
    <sheet xmlns:r="http://schemas.openxmlformats.org/officeDocument/2006/relationships" name="Stockholders' Equity- Narrative" sheetId="67" state="visible" r:id="rId67"/>
    <sheet xmlns:r="http://schemas.openxmlformats.org/officeDocument/2006/relationships" name="Stockholders' Equity- Informati" sheetId="68" state="visible" r:id="rId68"/>
    <sheet xmlns:r="http://schemas.openxmlformats.org/officeDocument/2006/relationships" name="Stockholders' Equity -  Distrib" sheetId="69" state="visible" r:id="rId69"/>
    <sheet xmlns:r="http://schemas.openxmlformats.org/officeDocument/2006/relationships" name="Related Party Transactions (Det" sheetId="70" state="visible" r:id="rId70"/>
    <sheet xmlns:r="http://schemas.openxmlformats.org/officeDocument/2006/relationships" name="Supplemental Cash Flow Inform71" sheetId="71" state="visible" r:id="rId71"/>
    <sheet xmlns:r="http://schemas.openxmlformats.org/officeDocument/2006/relationships" name="Quarterly Results (Unaudited)72" sheetId="72" state="visible" r:id="rId72"/>
    <sheet xmlns:r="http://schemas.openxmlformats.org/officeDocument/2006/relationships" name="Subsequent Events (Details)" sheetId="73" state="visible" r:id="rId73"/>
    <sheet xmlns:r="http://schemas.openxmlformats.org/officeDocument/2006/relationships" name="Valuation and Qualifying Acco74" sheetId="74" state="visible" r:id="rId74"/>
    <sheet xmlns:r="http://schemas.openxmlformats.org/officeDocument/2006/relationships" name="Real Estate and Accumulated D75" sheetId="75" state="visible" r:id="rId75"/>
    <sheet xmlns:r="http://schemas.openxmlformats.org/officeDocument/2006/relationships" name="Real Estate and Accumulated D76" sheetId="76" state="visible" r:id="rId76"/>
  </sheets>
  <definedNames/>
  <calcPr calcId="124519" fullCalcOnLoad="1"/>
</workbook>
</file>

<file path=xl/sharedStrings.xml><?xml version="1.0" encoding="utf-8"?>
<sst xmlns="http://schemas.openxmlformats.org/spreadsheetml/2006/main" uniqueCount="725">
  <si>
    <t>Document and Entity Information - USD ($) $ in Millions</t>
  </si>
  <si>
    <t>12 Months Ended</t>
  </si>
  <si>
    <t>Dec. 31, 2016</t>
  </si>
  <si>
    <t>Feb. 28, 2017</t>
  </si>
  <si>
    <t>Jun. 30, 2016</t>
  </si>
  <si>
    <t>Document and Entity Information</t>
  </si>
  <si>
    <t>Entity Registrant Name</t>
  </si>
  <si>
    <t>Behringer Harvard Opportunity REIT II,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t>
  </si>
  <si>
    <t>Dec. 31, 2015</t>
  </si>
  <si>
    <t>Real estate</t>
  </si>
  <si>
    <t>Land and improvements, net</t>
  </si>
  <si>
    <t>Buildings and improvements, net</t>
  </si>
  <si>
    <t>Real estate under development</t>
  </si>
  <si>
    <t>Total real estate</t>
  </si>
  <si>
    <t>Cash and cash equivalents</t>
  </si>
  <si>
    <t>Restricted cash</t>
  </si>
  <si>
    <t>Accounts receivable, net</t>
  </si>
  <si>
    <t>Investment in unconsolidated joint venture</t>
  </si>
  <si>
    <t>Furniture, fixtures and equipment, net</t>
  </si>
  <si>
    <t>Lease intangibles, net</t>
  </si>
  <si>
    <t>Total assets</t>
  </si>
  <si>
    <t>Liabilities and Equity</t>
  </si>
  <si>
    <t>Notes payable, net</t>
  </si>
  <si>
    <t>Accounts payable</t>
  </si>
  <si>
    <t>Payables to related parties</t>
  </si>
  <si>
    <t>Acquired below-market leases, net</t>
  </si>
  <si>
    <t>Distributions payable to noncontrolling interest</t>
  </si>
  <si>
    <t>Distributions payable</t>
  </si>
  <si>
    <t>Income taxes payable</t>
  </si>
  <si>
    <t>Deferred Gain on Sale of Property</t>
  </si>
  <si>
    <t>Accrued and other liabilities</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5,218,770 and 25,585,198 shares issued and outstanding at December 31, 2016 and 2015, respectively</t>
  </si>
  <si>
    <t>Additional paid-in capital</t>
  </si>
  <si>
    <t>Accumulated distributions and net loss</t>
  </si>
  <si>
    <t>Accumulated other comprehensive loss</t>
  </si>
  <si>
    <t>Total Behringer Harvard Opportunity REIT II, Inc.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nvertible stock, par value (in dollars per share)</t>
  </si>
  <si>
    <t>Convertible stock, shares authorized (in shares)</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4</t>
  </si>
  <si>
    <t>Revenues</t>
  </si>
  <si>
    <t>Rental revenue</t>
  </si>
  <si>
    <t>Hotel revenue</t>
  </si>
  <si>
    <t>Total revenues</t>
  </si>
  <si>
    <t>Expenses:</t>
  </si>
  <si>
    <t>Property operating expenses</t>
  </si>
  <si>
    <t>Hotel operating expenses</t>
  </si>
  <si>
    <t>Interest expense</t>
  </si>
  <si>
    <t>Real estate taxes</t>
  </si>
  <si>
    <t>Impairment charge</t>
  </si>
  <si>
    <t>Property management fees</t>
  </si>
  <si>
    <t>Asset management fees</t>
  </si>
  <si>
    <t>General and administrative</t>
  </si>
  <si>
    <t>Acquisition expense</t>
  </si>
  <si>
    <t>Depreciation and amortization</t>
  </si>
  <si>
    <t>Total expenses</t>
  </si>
  <si>
    <t>Interest income, net</t>
  </si>
  <si>
    <t>Loss on early extinguishment of debt</t>
  </si>
  <si>
    <t>Other income (loss)</t>
  </si>
  <si>
    <t>Loss before gain on sale of real estate and income taxes</t>
  </si>
  <si>
    <t>Gain on sale of real estate</t>
  </si>
  <si>
    <t>Income tax benefit (expense)</t>
  </si>
  <si>
    <t>Net income (loss)</t>
  </si>
  <si>
    <t>Net (income) loss attributable to noncontrolling interest</t>
  </si>
  <si>
    <t>Net income (loss) attributable to the Company</t>
  </si>
  <si>
    <t>Weighted average shares outstanding:</t>
  </si>
  <si>
    <t>Basic and diluted (in shares)</t>
  </si>
  <si>
    <t>Basic and diluted income per share (in dollars per share)</t>
  </si>
  <si>
    <t>Comprehensive income (loss):</t>
  </si>
  <si>
    <t>Other comprehensive loss:</t>
  </si>
  <si>
    <t>Reclassification of unrealized loss on interest rate derivatives to net income</t>
  </si>
  <si>
    <t>Reclassification of unrealized loss on currency translation to net income</t>
  </si>
  <si>
    <t>Foreign currency translation loss</t>
  </si>
  <si>
    <t>Total other comprehensive loss</t>
  </si>
  <si>
    <t>Comprehensive income (loss)</t>
  </si>
  <si>
    <t>Comprehensive (income) loss attributable to noncontrolling interest</t>
  </si>
  <si>
    <t>Comprehensive income (loss) attributable to common shareholders</t>
  </si>
  <si>
    <t>Consolidated Statements of Equity - USD ($) shares in Thousands, $ in Thousands</t>
  </si>
  <si>
    <t>Total</t>
  </si>
  <si>
    <t>Convertible Stock</t>
  </si>
  <si>
    <t>Common Stock</t>
  </si>
  <si>
    <t>Additional Paid-in Capital</t>
  </si>
  <si>
    <t>Accumulated Distributions and Net (Loss)</t>
  </si>
  <si>
    <t>Accumulated Other Comprehensive Income (Loss)</t>
  </si>
  <si>
    <t>Noncontrolling Interest</t>
  </si>
  <si>
    <t>Balance at Dec. 31, 2013</t>
  </si>
  <si>
    <t>Balance (in shares) at Dec. 31, 2013</t>
  </si>
  <si>
    <t>Increase (Decrease) in Stockholders' Equity</t>
  </si>
  <si>
    <t>Redemption of common stock</t>
  </si>
  <si>
    <t>Redemption of common stock (in shares)</t>
  </si>
  <si>
    <t>Distributions declared on common stock</t>
  </si>
  <si>
    <t>Contributions from noncontrolling interest</t>
  </si>
  <si>
    <t>Distributions to noncontrolling interest</t>
  </si>
  <si>
    <t>Other comprehensive income (loss):</t>
  </si>
  <si>
    <t>Balance at Dec. 31, 2014</t>
  </si>
  <si>
    <t>Balance (in shares) at Dec. 31, 2014</t>
  </si>
  <si>
    <t>Balance at Dec. 31, 2015</t>
  </si>
  <si>
    <t>Balance (in shares) at Dec. 31, 2015</t>
  </si>
  <si>
    <t>Balance at Dec. 31, 2016</t>
  </si>
  <si>
    <t>Balance (in shares) at Dec. 31, 2016</t>
  </si>
  <si>
    <t>Consolidated Statements of Cash Flows - USD ($)</t>
  </si>
  <si>
    <t>Cash flows from operating activities:</t>
  </si>
  <si>
    <t>Adjustments to reconcile net income (loss) to net cash flows provided by operating activities:</t>
  </si>
  <si>
    <t>Amortization of deferred financing fees</t>
  </si>
  <si>
    <t>Loss on derivatives</t>
  </si>
  <si>
    <t>Change in operating assets and liabilities:</t>
  </si>
  <si>
    <t>Prepaid expenses and other assets</t>
  </si>
  <si>
    <t>Net payables to related parties</t>
  </si>
  <si>
    <t>Addition of lease intangibles</t>
  </si>
  <si>
    <t>Cash provided by operating activities</t>
  </si>
  <si>
    <t>Cash flows from investing activities:</t>
  </si>
  <si>
    <t>Acquisition deposits reimbursed</t>
  </si>
  <si>
    <t>Purchase of real estate</t>
  </si>
  <si>
    <t>Proceeds from sale of real estate</t>
  </si>
  <si>
    <t>Additions of property and equipment</t>
  </si>
  <si>
    <t>Cash provided by (used in) investing activities</t>
  </si>
  <si>
    <t>Cash flows from financing activities:</t>
  </si>
  <si>
    <t>Financing costs</t>
  </si>
  <si>
    <t>Proceeds from notes payable</t>
  </si>
  <si>
    <t>Payments on notes payable</t>
  </si>
  <si>
    <t>Purchase of interest rate derivatives</t>
  </si>
  <si>
    <t>Redemptions of common stock</t>
  </si>
  <si>
    <t>Distributions paid to common shareholders</t>
  </si>
  <si>
    <t>Contributions received from noncontrolling interest holders</t>
  </si>
  <si>
    <t>Distributions paid to noncontrolling interest holders</t>
  </si>
  <si>
    <t>Cash used in financ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year</t>
  </si>
  <si>
    <t>Business and Organization</t>
  </si>
  <si>
    <t>Organization, Consolidation and Presentation of Financial Statements [Abstract]</t>
  </si>
  <si>
    <t>Business and Organization Business Behringer Harvard Opportunity REIT II, Inc.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a mortgage loan and a mezzanine loan. We intend to hold the various real properties in which we have invested until such time as our board of directors determines that a sale or other disposition appears to be advantageous to achieve our investment objectives or until it appears that the objectives will not be met. Consistent with our investment objectives, our board of directors is considering liquidity options for our stockholders. As of December 31, 2016, we had eight real estate investments, seven of which were consolidated in our consolidated financial statements ( one wholly owned and six properties consolidated through investments in joint ventures). We sold one property, Lakewood Flats on August 16, 2016. Substantially all of our business is conducted through Behringer Harvard Opportunity OP II LP, a limited partnership organized in Delaware (the “Operating Partnership”). As of December 31, 2016, our wholly-owned subsidiary, BHO II, Inc., a Delaware corporation, owned a 0.1% partnership interest in the Operating Partnership as its sole general partner. As of December 31, 2016, our wholly-owned subsidiary, BHO Business Trust II, a Maryland business trust, was the sole limited partner of the Operating Partnership and owned the remaining 99.9% interest in the Operating Partnership. Our business has been managed by an external advisor since the commencement of our initial public offering and we have no employees. From January 4, 2008 through February 10, 2017, an affiliate of Behringer Harvard Holdings, LLC (“Behringer”) acted as our external advisor (the “Behringer Advisor”). On February 10, 2017, we terminated our engagement of Behringer Advisor and engaged affiliates of the Lightstone Group (“Lightstone”), LSG-BH II Advisor LLC and LSG Development Advisor LLC (collectively, the “Advisor”), to provide advisory services to us. The external advisor is responsible for managing our day-to-day affairs and for services related to the sale of our assets. Organization We commenced a public offering of our common stock on January 21, 2008, including shares offered pursuant to our distribution reinvestment plan (the “DRP”). We terminated the primary component of the public offering effective March 15, 2012 and the DRP component of the offering effective April 3, 2012. We raised gross offering proceeds of approximately $265.3 million from the sale of approximately 26.7 million shares under the offering. In connection with our initial capitalization, we issued 22,471 shares of our common stock and 1,000 shares of our convertible stock to Behringer on January 19, 2007. Behringer transferred its shares of convertible stock to one of its affiliates on April 2, 2010. As of December 31, 2016, we had issued 26.7 million shares of our common stock, including 22,471 shares owned by Behringer and 2.2 million shares issued through the distribution reinvestment plan. As of December 31, 2016, we had redeemed 1.5 million shares of our common stock and had 25.2 million shares of common stock outstanding. As of December 31, 2016, we had 1,000 shares of convertible stock outstanding held by an affiliate of Behringer. Behringer transferred its shares of convertible stock to an affiliate of Lightstone on February 10, 2017. Our common stock is not currently listed on a national securities exchange. The timing of a liquidity event will depend upon then prevailing market conditions. Our board of directors is considering liquidity options for our stockholders, and we can provide no assurances as to the timing of our ultimate liquidation.</t>
  </si>
  <si>
    <t>Summary of Significant Accounting Policies</t>
  </si>
  <si>
    <t>Accounting Policies [Abstract]</t>
  </si>
  <si>
    <t>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nd allowance for doubtful accounts. Actual results could differ from tho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February 2015, the Financial Accounting Standards Board (“FASB”) issued an update (“ASU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doption of ASU 2015-02, effective January 1, 2016, did not impact our consolidated financial position, results of operations, or cash flows. See Note 9 for further details. In the Notes to Consolidated Financial Statements, all dollar and share amounts in tabulation are in thousands of dollars and shares, respectively, unless otherwise noted. 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6 and 2015, accumulated depreciation and amortization related to our consolidated investments in real estate assets and intangibles were as follows: December 31, 2016 Buildings and Land and Improvements Lease Intangibles Acquired Below-Market Leases Cost $ 164,087 $ 45,885 $ 1,599 $ (137 ) Less: depreciation and amortization (31,728 ) (3,175 ) (1,247 ) 72 Net $ 132,359 $ 42,710 $ 352 $ (65 ) December 31, 2015 Buildings and Improvements Land and Improvements Lease Intangibles Acquired Below-Market Leases Cost $ 211,635 $ 54,068 $ 3,083 $ (184 ) Less: depreciation and amortization (26,422 ) (2,686 ) (2,749 ) 104 Net $ 185,213 $ 51,382 $ 334 $ (80 ) Anticipated net amortization expense (accretion) associated with the acquired lease intangibles for each of the following five years ended December 31 is as follows: Year Lease / Other Intangibles 2017 $ 20 2018 (14 ) 2019 (12 ) 2020 (10 ) 2021 (10 )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16 or 2015. Effective as of April 1, 2014, we early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Cash and Cash Equivalents We consider investments in highly liquid money market funds or investments with original maturities of three months or less to be cash equivalents. The carrying amount of cash and cash equivalents reported on the balance sheet approximates fair value. 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We early adopted new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years ended December 31, 2016, 2015, and 2014 (in thousands): December 31, 2016 December 31, 2015 December 31, 2014 Cash and cash equivalents $ 67,111 $ 76,815 $ 72,949 Restricted cash 6,101 4,581 4,199 Total cash, cash equivalents, and restricted cash $ 73,212 $ 81,396 $ 77,148 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5, we recorded a non-cash impairment charge of $1.4 million to reduce the carrying value of 22 Exchange, one of our student housing investments, to its estimated fair value. In estimating the fair value of 22 Exchange, we used management’s internal discounted cash flow analysis prepared with consideration of the local market. There were no impairment charges recorded during the years ended December 31, 2016 and 2014.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7, Investment in Unconsolidated Joint Venture, for further discussion. 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year ended December 31, 2016. Straight-line rent was income of less than $0.1 million and $0.2 million recognized in rental revenues for the years ended December 31, 2015 and 2014, respectively. Leases associated with our multifamily, student housing, and hotel assets are generally short-term in nature, and thus have no straight-line rent. Net below-market lease amortization of less than $0.1 million was recognized in rental revenues for the years ended December 31, 2016 and 2015. Net above-market lease amortization of less than $0.1 million was recognized in rental revenues for the year ended December 31, 2014. Hotel revenue is derived from the operations of the Courtyard Kauai Coconut Beach Hotel and consists primarily of guest room, food and beverage, and other ancillary revenues such as laundry and parking. Hotel revenue is recognized as the services are rendered. Accounts Receivable Accounts receivable primarily consist of receivables related to our consolidated properties of $1.4 million and $2.4 million as of December 31, 2016 and 2015, respectively, and included straight-line rental revenue receivables of $0.4 million and $0.3 million as of December 31, 2016 and 2015, respectively. Prepaid Expenses and Other Assets Prepaid expenses and other assets of $1.1 million as of December 31, 2016 and 2015, included prepaid directors’ and officers’ insurance, as well as prepaid insurance of our consolidated properties. 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9.9 million and $8.1 million as of December 31, 2016 and 2015, respectively. Deferred Financing Fees Deferred financing fees are recorded at cost and are amortized to interest expense using a straight-line method that approximates the effective interest method over the life of the related debt. Deferred financing fees, net of accumulated amortization, were $0.8 million and $1.7 million as of December 31, 2016 and 2015, respectively. Accumulated amortization of deferred financing fees were $1.9 million and $2.5 million as of December 31, 2016 and 2015, respectively. In April 2015, the FASB issued an update (“ASU 2015-03”) to ASC Topic 835, Interest - Imputation of Interest, Simplifying the Presentation of Debt Issuance Costs. The adoption of ASU 2015-03, effective January 1, 2016, requires companies to present debt issuance costs related to a recognized debt liability as a direct reduction from the carrying amount of the related debt liability, retrospectively. The adoption of the new standard resulted in the following reclassifications of unamortized deferred financing fees as of December 31, 2015: December 31, 2015 Originally Reported Reclassification Adjusted Deferred financing fees, net $ 1,656 $ (1,656 ) $ — Notes payable 178,692 (1,656 ) 177,036 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6, we do not have any derivatives designated as net investment hedges, fair value hedges or cash flow hedges. No derivatives were being used for trading or speculative purposes. See Note 4, Assets and Liabilities Measured at Fair Value, and Note 11, Derivative Instruments and Hedging Activities, for further information regarding our derivative financial instruments. 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currently have no taxable income associated with a TRS. Our operating partnerships are flow-through entities and are not subject to federal income taxes at the entity level. As a result of the sale of two foreign investments during 2015, Alte Jakobstraße (“AJS”) and Holstenplatz, we recorded estimated foreign income tax of approximately $2.7 million . During the third quarter of 2016, we recorded a credit of approximately $0.1 million to the provision for income tax based on the difference in the actual taxes due and the originally estimated taxes payable on the sale of Holstenplatz. The foreign income tax recorded during 2015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solidated statements of operations and comprehensive income (loss). The Euro is the functional currency for the operations of AJS and Holstenplatz, which were both sold in 2015. We maintain a Euro-denominated bank account that is comprised primarily of the remaining proceeds from the sale of these properties and is translated into U.S. dollars at the current exchange rate at each reporting period. For the three years ended December 31, 2016, 2015, and 2014, the cumulative foreign currency translation adjustment was a loss of $0.1 million , a loss of $0.4 million , and a loss of $0.8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 During the first quarter of 2015, we recognized a CTA of approximately $0.6 million as a reduction to the gain on sale of our AJS office building, which we sold on February 21, 2015. We sold our wholly owned investment in the Holstenplatz office building, located in Hamburg, Germany, on September 1, 2015. We recognized a CTA credit of approximately $0.4 million as an increase to the gain on sale of Holstenplatz. With the sale of Holstenplatz, we no longer have foreign operations. Other Comprehensive Income (Loss) Items of other comprehensive income (loss) consist of gains and losses affecting equity that are excluded from net income (loss) under GAAP. The components of OCI consist of cumulative foreign currency translation gains and losses and the unrealized gain on derivative instruments. Stock-Based Compensation We have adopted a stock-based incentive award plan for our directors and consultants and for employees, directors, and consultants of our affiliates. We have not issued any stock-based awards under the plan as of December 31, 2016. Concentration of Credit Risk At December 31, 2016 and 2015,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6, excluding sold assets, 44% and 16% of our total revenues were derived from our properties located in Hawaii and Florida, respectively. Additionally, excluding our property sold in 2016, 44% , 30% , and 21% of our total revenues for the year ended December 31, 2016 were from our hotel, multifamily,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Earnings per Share Net income (loss) per share is calculated based on the weighted average number of common shares outstanding during each period. The weighted average shares outstanding used to calculate both basic and diluted income (loss) per share were the same for each of the three years ended December 31, 2016, 2015, and 2014, as there were no potentially dilutive securities outstanding. 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 Subsequent Events We have evaluated subsequent events for recognition or disclosure in our consolidated financial statements.</t>
  </si>
  <si>
    <t>New Accounting Pronouncements</t>
  </si>
  <si>
    <t>New Accounting Pronouncements and Changes in Accounting Principles [Abstract]</t>
  </si>
  <si>
    <t>New Accounting Pronouncements New Accounting Pronouncements to be Adopted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do not expect that the adoption of this pronouncement will have a material effect on our consolidated financial statements; however, we will continue to evaluate this assessment until the guidance becomes effective. During the quarter ended June 30, 2016, the FASB issued subsequent updates to ASU 2014-09. In April 2016, the FASB issued an update (“ASU 2016-10”) to ASC Topic 606, Revenue from Contracts with Customers, Identifying Performance Obligations and Licensing. In May 2016, the FASB issued an update (“ASU 2016-12”) to ASC Topic 606, Revenue from Contracts with Customers, Narrow-Scope Improvement and Practical Expedients. The amendments in these updates did not change the core principle of the guidance in Topic 606; rather, they added improvements to reduce the diversity in practice at initial application and the cost and complexity of applying Topic 606 both at transition and an ongoing basis. The areas affected include: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do not expect the adoption of ASU 2016-10 and ASU 2016-12 to have a material effect on our consolidated financial statements; however, we will continue to evaluate this assessment until the guidance becomes effective.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do not expect that the adoption of this pronouncement will have a material effect on our consolidated financial statements; however, we will continue to evaluate this assessment until the guidance becomes effective.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Upon adoption of this guidance, we anticipate future acquisitions of real estate assets, if any, will likely qualify as an asset acquisition. Therefore, any future transactions costs associated with an asset acquisition will be capitalized and accounted for in accordance with the guidance in ASU 2017-01. Recently Adopted Accounting Pronouncements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The adoption of this guidance did not have an impact on our disclosures. In August 2016, the FASB issued an update (“ASU 2016-15”) to ASC Topic 230, Statement of Cash Flows, Classification of Certain Cash Receipts and Cash Payments. The objective of this amendment is to reduce the diversity in practice in how certain cash receipts and cash payments are presented and classified in the statements of cash flows. Of the eight types of cash flows discussed in the new standard, the classification of debt prepayment, distributions received from equity method investees, and debt extinguishment costs as financing outflows may impact the Company. ASU 2016-15 is effective for public companies for interim and annual reporting periods beginning after December 15, 2017. Early adoption is permitted, including adoption in an interim period. The amendment in the update should be applied using the retrospective transition method for each period presented. We adopted this guidance on December 31, 2016 and the adoption of this guidance did not have a material impact on our consolidated financial statements or disclosures. In November 2016, the FASB issued an update (“ASU 2016-18”) to ASC Topic 230, Statement of Cash Flows, Restricted Cash. This new guidance requires amounts that are generally described as restricted cash and restricted cash equivalents to be included with cash and cash equivalents when reconciling the beginning-of-period and end-of-period total amounts shown on the statement of cash flows. ASU 2016-18 is effective for public companies for interim and annual reporting periods beginning after December 15, 2017. Early adoption is permitted and the pronouncement requires a retrospective transition method of adoption. We early adopted this guidance on December 31, 2016 and included amounts generally described as restricted cash within the beginning-of-period, change, and end-of-period total amounts on the statement of cash flows rather than within an activity on the statement of cash flows. This adoption changes our statements of cash flows and related disclosure for all period presented.</t>
  </si>
  <si>
    <t>Assets and Liabilities Measured at Fair Value</t>
  </si>
  <si>
    <t>Fair Value, Assets and Liabilities Measured on Recurring and Nonrecurring Basi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16,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As of December 31, 2016 and 2015, Courtyard Kauai Coconut Beach Hotel was our only remaining asset with an interest rate cap and it had a nominal value. Derivative financial instruments classified as assets are included in prepaid expenses and other assets on the balance sheet. Nonrecurring Fair Value Measurements During the year ended December 31, 2015, we recorded a $1.4 million non-cash impairment charge as a result of a measurable decrease in the fair value of 22 Exchange, one of our student housing investments. In estimating the fair value of 22 Exchange, we used management’s internal discounted cash flow analysis prepared with consideration of the local market. The discounted cash flow estimate is considered Level 3 under the fair value hierarchy described above. The following fair value hierarchy table presents information about our assets measured at fair value on a nonrecurring basis during the year ended December 31, 2015: For the year ended December 31, 2015 Level 1 Level 2 Level 3 Total Fair Value Loss Assets Buildings and improvements, net (1) $ — $ — $ 25,000 $ 25,000 $ (1,417 ) ______________________________________ (1) We recorded a non-cash impairment charge of $1.4 million during the year ended December 31, 2015 as a result of a measurable decrease in the fair value of 22 Exchange, one of our student housing investments. Quantitative Information about Level 3 Fair Value Measurements Description Fair Value for the year ended December 31, 2015 (in 000s) Valuation Unobservable Input Range Buildings and improvements, net (1) $ 25,000 Discounted cash flow Discount rate 7.5% - 8.0% ______________________________________ (1) Due to the local market decline in Akron, Ohio, we recorded a non-cash impairment charge of $1.4 million on our investment in 22 Exchange, a student housing property, during the year ended December 31, 2015. There were no impairment charges recorded during the years ended December 31, 2016 and 2014.</t>
  </si>
  <si>
    <t>Financial Instruments not Reported at Fair Value</t>
  </si>
  <si>
    <t>Fair Value Disclosures [Abstract]</t>
  </si>
  <si>
    <t xml:space="preserve">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16 and 2015,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6 and 2015. Carrying amounts of our notes payable and the related estimated fair value as of December 31, 2016 and December 31, 2015 are as follows: December 31, 2016 December 31, 2015 Carrying Amount Fair Value Carrying Amount Fair Value Notes payable $ 143,119 $ 146,790 $ 178,692 $ 179,306 Less: unamortized debt issuance costs (787 ) (1,656 ) Notes payable, net $ 142,332 $ 177,036 </t>
  </si>
  <si>
    <t>Real Estate and Real Estate-Related Investments</t>
  </si>
  <si>
    <t>Real Estate [Abstract]</t>
  </si>
  <si>
    <t>Real Estate and Real Estate-Related Investments As of December 31, 2016, we consolidated seven real estate assets. The following table presents certain information about our consolidated investments as of December 31, 2016: Property Name Description Location Date Acquired Ownership Interest Gardens Medical Pavilion Medical office building Palm Beach Gardens, Florida October 20, 2010 81.8 % Courtyard Kauai Coconut Beach Hotel Hotel Kauai, Hawaii October 20, 2010 80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Parkside Apartments (“Parkside”) Multifamily Sugar Land, Texas August 8, 2013 90 % Real Estate Asset Dispositions 1875 Lawrence On May 30, 2014, we sold 1875 Lawrence for a contract sales price of approximately $46.7 million . We recorded a gain on sale of real estate property of $11.5 million and loss on early extinguishment of debt of $0.5 million , which was comprised of the write-off of deferred financing fees of $0.4 million and an early termination fee of $0.1 million . A portion of the proceeds from the sale were used to pay off in full the existing indebtedness of approximately $15.6 million associated with the office building. Babcock Self Storage On January 8, 2015, we sold Babcock Self Storage (“Babcock”) for a contract sales price of approximately $5.4 million . We recorded a gain on sale of real estate of $2 million and loss on early extinguishment of debt of less than $0.1 million , which was composed of the write-off of deferred financing fees and an early termination fee. A portion of the proceeds from the sale were used to pay off in full the existing indebtedness of approximately $2.1 million associated with the storage facility. Babcock was classified as held for sale on our consolidated balance sheet at December 31, 2014. Alte Jakobstraße On February 21, 2015, we sold AJS, which is located in Berlin, Germany, for a contract sales price of approximately €12.4 million (approximately $14.1 million ). We recorded a gain on sale of real estate of approximately $3.3 million , which is net of a CTA charge of approximately $0.6 million . We recognized a loss on early extinguishment of debt of less than $0.1 million , which was composed of the write-off of deferred financing fees and an early termination fee. A portion of the proceeds from the sale were used to fully satisfy the existing indebtedness associated with the property of approximately €5.7 million (approximately $6.5 million ). The Company recorded a provision for income tax of approximately $1.7 million during 2015 as a result of foreign income tax related to the sale. AJS was classified as held for sale on our consolidated balance sheet at December 31, 2014. Additionally, in 2016, we recorded a $0.1 million loss related to the final settlement of certain fees associated with our 2015 disposal of AJS. Holstenplatz On September 1, 2015, we sold Holstenplatz, which is located in Hamburg, Germany, for a contract sales price of approximately €16.4 million (approximately $18.4 million ). We paid off the balance of the Holstenplatz debt of $8.1 million on its maturity date of April 30, 2015. We recorded a gain on sale of real estate of approximately $8.6 million , which includes a CTA credit of approximately $0.4 million . The Company recorded a provision for income tax of approximately $1 million as a result of foreign income tax related to the sale. The foreign income tax for our AJS and Holstenplatz sales were calculated on gains recognized at the exchange rate in effect on the sale dates of February 21, 2015 and September 1, 2015, respectively, and were calculated using current tax rates. All U.S. dollar amounts related to the AJS and Holstenplatz sales were based on the exchange rate in effect on their respective sale dates. Wimberly at Deerwood On September 9, 2015, we sold Wimberly at Deerwood (“Wimberly”), a 322 -unit multifamily community in Jacksonville, Florida, for a contract sales price of approximately $43.5 million . We recorded a gain on sale of real estate of $8.9 million and loss on early extinguishment of debt of $0.6 million , which was composed of the write-off of deferred financing fees of $0.3 million and an early termination fee of $0.3 million . A portion of the proceeds from the sale of the asset were used to pay off in full the existing indebtedness of approximately $26.4 million secured by the property. Lakewood Flats On August 16, 2016, we sold Lakewood Flats for a contract sales price of approximately $68.8 million , resulting in a gain on sale of real estate of $11.5 million and a deferred gain of approximately $1.2 million . The deferred gain represents the amount of monies held in escrow to be reimbursed upon completion of the property’s outstanding insurance claim. We recorded a loss on early extinguishment of debt of $0.5 million , which was composed of the write-off of deferred financing fees of $0.4 million and an early termination fee of $0.1 million . A portion of the proceeds from the sale were used to pay off in full the existing indebtedness of approximately $33.5 million secured by the property. Sales of Real Estate Reported in Continuing Operations The following table presents our sale of real estate for the years ended December 31, 2016, 2015, and 2014 (in millions): Date of Sale Property Ownership Interest Sales Contract Price Net Cash Proceeds (1) Gain on Sale of Real Estate May 30, 2014 1875 Lawrence 100% $ 46.7 $ 46.3 $ 11.5 January 8, 2015 Babcock Self Storage 85% $ 5.4 $ 5.2 $ 2.0 February 21, 2015 Alte Jakobstraße 99.7% $ 14.1 $ 13.0 $ 3.3 (2) September 1, 2015 Holstenplatz 100% $ 18.4 $ 18.0 $ 8.6 September 9, 2015 Wimberly 95% $ 43.5 $ 42.9 $ 8.9 August 16, 2016 Lakewood Flats 100% $ 68.8 $ 68.5 $ 11.5 ______________________________________ (1) A portion of the net cash proceeds was used to pay off the property-associated debt of $15.6 million , $2.1 million , $6.5 million , $26.4 million , and $33.5 million for 1875 Lawrence, Babcock, AJS, Wimberly, and Lakewood Flats, respectively. The Holstenplatz debt was paid off on April 30, 2015. (1) The 2015 gain on sale for AJS of $3.3 million does not include an additional $0.1 million loss recorded in 2016 related to the final settlement of certain fees associated with our disposal of AJS. The Company does not view the 2016, 2015, or 2014 disposals as a strategic shift. Therefore, the results of operations for Lakewood Flats are presented in continuing operations in the consolidated statements of operations for the years ended December 31, 2016, 2015, and 2014. The results of operations for Babcock, AJS, Holstenplatz, and Wimberly are presented in continuing operations in the consolidated statements of operations for the years ended December 31, 2015 and 2014, and the results of operations for 1875 Lawrence are included in continuing operations for the year ended December 31, 2014. The following table presents net income attributable to the Company for the three years ended December 31, 2016, 2015 and 2014 related to Lakewood Flats, Babcock, AJS, Holstenplatz, Wimberly, and 1875 Lawrence. Net income for the year ended December 31, 2016 includes the gain on sale of Lakewood Flats of $11.5 million . Net income for the year ended December 31, 2015 includes the gains on sale of Babcock, AJS, Holstenplatz, and Wimberly for a total of $22.8 million . Net income for the year ended December 31, 2014 includes the gain on sale of 1875 Lawrence of $11.5 million (in millions): For the Year Ended December 31, Description 2016 2015 2014 Net income (loss) attributable to the Company $ 11.8 $ 16.7 $ 8.7 Discontinued Operations Effective as of April 1, 2014, we early adopted the revised guidance in Accounting Standards Update No. 2014-08 regarding discontinued operations. Accordingly, we have no discontinued operations for the years ended December 31, 2016, 2015, and 2014.</t>
  </si>
  <si>
    <t>Investment in Unconsolidated Joint Venture</t>
  </si>
  <si>
    <t>Equity Method Investments and Joint Ventures [Abstract]</t>
  </si>
  <si>
    <t>Investment in Unconsolidated Joint Venture We provided mezzanine financing totaling $15.3 million to an unaffiliated third-party entity (the “Borrower”) that owns an apartment complex under development in Denver, Colorado (“Prospect Park”). The Borrower also has a senior construction loan with a third-party construction lender (the “Senior Lender”) in an aggregate original principal amount of $40 million . The senior construction loan is guaranteed by the owners of the developer. We also have a personal guaranty from the owners of the developer guaranteeing completion of the project and payment of cost overruns. Our mezzanine loan is secured by all of the membership interests of the Borrower and is subordinate to the senior construction loan. Our advances of $15.3 million have annual stated interest rates ranging from 10% to 18% . We evaluated this ADC Arrangement and determined that the characteristics are similar to a jointly-owned investment or partnership. Accordingly, the investment was accounted for as an unconsolidated joint venture under the equity method of accounting instead of loan accounting since we will participate in the residual interests through the sale or refinancing of the property. Both the senior loan and our mezzanine loan were in technical default at December 31, 2016 due to a delay in completion of the project. The Senior Lender and the Company have stated their intention to not call the loan and currently plan to amend the loan agreements. The project was completed in January 2017. As of December 31, 2016, the outstanding principal balance under the mezzanine loan was $15.3 million . The Borrower has funded any cost overruns. We considered the impact of these events on the accounting treatment and determined the ADC Arrangement will continue to be accounted for as an unconsolidated joint venture under the equity method of accounting. We will continue to monitor this situation and any impact these events might have on our ability to ultimately realize the investment. The ADC Arrangement is reassessed at each reporting period. In connection with this investment, interest capitalized for the years ended December 31, 2016, 2015, and 2014 was $0.2 million , $0.5 million , and $0.5 million , respectively. For the years ended December 31, 2016, 2015, and 2014, we recorded no equity in earnings (losses) of unconsolidated joint venture related to our investment in Prospect Park. The Company’s maximum exposure to losses associated with its unconsolidated joint venture is limited to its carrying value in this investment. The following table sets forth our ownership interest in Prospect Park: Property Name Ownership Interest at December 31, Carrying Amount at December 31, 2016 2015 2016 2015 Prospect Park N/A N/A $14,658 $14,482 Summarized balance sheet information for the unconsolidated joint venture as of December 31, 2016 and 2015, shown at 100%, is as follows (in thousands): December 31, 2016 December 31, 2015 Total assets $ 72,272 $ 61,528 Total debt, net $ 56,638 $ 43,944 Total equity $ 11,957 $ 14,976 Summarized statement of operations information for the unconsolidated joint venture for the years ended December 31, 2016, 2015, and 2014, shown at 100%, is as follows (in thousands): Year Ended December 31, 2016 2015 2014 Total revenues $ 600 $ 25 $ 101 Net income (loss) $ (4,135 ) $ (329 ) $ 92</t>
  </si>
  <si>
    <t>Variable Interest Entities</t>
  </si>
  <si>
    <t>Variable Interest Entities As discussed in Note 2, effective January 1, 2016, we have adopted the guidance in ASU 2015-02. As a result, the Operating Partnership (see Note 1) and each of our less than wholly-owned real estate partnerships (22 Exchange, LLC, Gardens Medical Pavilion, LLC, SL Parkside Apartments, LLC, and the ADC Arrangement associated with Prospect Park) have been deemed to have the characteristics of a VIE. However, we were not required to consolidate any previously unconsolidated entities or deconsolidate any previously consolidated entities as a result of the change in classification. Accordingly, there has been no change to the amounts reported in our consolidated balance sheets and statements of cash flows or amounts recognized in our consolidated statements of operations. Consolidated VIEs The Company consolidates the Operating Partnership, 22 Exchange, LLC, Gardens Medical Pavilion, LLC through BH-AW-Florida MOB Venture, LLC, and SL Parkside Apartments, LLC,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Unconsolidated VIEs Included in the Company’s joint venture investments at December 31, 2016 is the ADC Arrangement associated with Prospect Park, which is accounted for as an unconsolidated joint venture and is a VIE. Refer to Note 7 for further details on the ADC Arrangement. This arrangement was established to provide mezzanine financing to an unaffiliated third party that owns Prospect Park, an apartment complex under development in Denver, Colorado. Based on our reevaluation under ASU 2015-02, we determined that we are not the primary beneficiary of this VIE based on the rights of the general partner. The arrangement does not allow for substantive kick-out rights over the general partner and we do not have the power to direct the activities of Prospect Park that most significantly affect the entity’s economic performance. Accordingly, we have determined it is appropriate, consistent with past accounting, that the Prospect Park ADC Arrangement will continue to be accounted for under the equity method.</t>
  </si>
  <si>
    <t>Notes Payable</t>
  </si>
  <si>
    <t>Debt Disclosure [Abstract]</t>
  </si>
  <si>
    <t>Notes Payable The following table sets forth information on our notes payable as of December 31, 2016 and 2015: Description 2016 2015 Interest Rate Maturity Date Courtyard Kauai Coconut Beach Hotel $ 38,000 $ 38,000 30-day LIBOR + .95% (1) 5/9/2017 Gardens Medical Pavilion 12,899 13,298 4.9% 1/1/2018 River Club and the Townhomes at River Club 23,917 24,299 5.26% 5/1/2018 Lakes of Margate 14,243 14,496 5.49% and 5.92% 1/1/2020 Arbors Harbor Town 24,653 25,130 3.985% 1/1/2019 22 Exchange 19,307 19,500 3.93% 5/5/2023 Parkside (2) 10,100 10,469 5% 6/1/2018 Lakewood Flats (3) — 33,500 30-day LIBOR + 1.5% (1) 11/5/2019 Total debt 143,119 178,692 Deferred financing fees (4) (787 ) (1,656 ) Total notes payable, net $ 142,332 $ 177,036 _____________________________ (1) 30-day London Interbank Offered Rate (“LIBOR”) was 0.77 % at December 31, 2016. (2) Includes approximately $0.2 million of unamortized premium related to debt we assumed at acquisition. (3) On August 16, 2016, we sold Lakewood Flats to an unaffiliated third party. A portion of the proceeds from the sale were used to payoff the existing indebtedness associated with the property. (4) Effective January 1, 2016, we adopted ASU 2015-03, which requires companies to present the debt issuance costs related to a recognized debt liability as a direct deduction from the carrying amount of the related debt liability. See Note 2, Summary of Significant Accounting Policies, for further details. At December 31, 2016, our notes payable balance was $142.3 million , net of deferred financing fees of $0.8 million . We have guaranteed payment of certain recourse liabilities with respect to certain customary nonrecourse carveouts as set forth in the guaranties in favor of the unaffiliated lenders with respect to the Courtyard Kauai Coconut Beach Hotel, 22 Exchange, and Parkside notes payable. Interest capitalized in connection with our equity method investment in Prospect Park for the years ended December 31, 2016, 2015, and 2014 was $0.2 million , $0.5 million , and $0.5 million respectively. On August 16, 2016, we sold Lakewood Flats to an unaffiliated third party and used a portion of the proceeds from the sale to fully satisfy the existing indebtedness of approximately $33.5 million . We used a portion of the proceeds from the 2015 sales of Babcock and Wimberly to fully satisfy their existing indebtedness of approximately $2.1 million and $26.4 million , respectively. In 2015, we also sold AJS, located in Germany, and used a portion of the proceeds to fully satisfy the existing indebtedness of approximately €5.7 million , or approximately $6.5 million based on the exchange rate in effect on the date of sale. We paid off the Holstenplatz debt of approximately $8.1 million on its maturity date of April 30, 2015.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6, we believe we were in compliance with the covenants under our loan agreements. The following table summarizes our contractual obligations for principal payments as of December 31, 2016: Year Amount Due 2017 $ 40,151 2018 46,807 2019 24,307 2020 13,771 2021 404 Thereafter 17,441 Total contractual obligations for principal payments 142,881 Unamortized premium 238 Total notes payable 143,119 Less: Deferred financing fees, net (787 ) Notes payable, net $ 142,332</t>
  </si>
  <si>
    <t>Leasing Activity</t>
  </si>
  <si>
    <t>Leases [Abstract]</t>
  </si>
  <si>
    <t>Leasing Activity Future minimum base rental payments of our office property, Gardens Medical Pavilion, and the retail space at 22 Exchange due to us under non-cancelable leases in effect as of December 31, 2016 are as follows: Year Amount Due 2017 $ 1,512 2018 1,171 2019 1,038 2020 971 2021 857 Thereafter 2,232 Total $ 7,781 The schedule above does not include rental payments due to us from our multifamily, hotel, and student housing properties, as leases associated with these properties typically are for periods of one year or less.</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December 31, 2016, we had one remaining interest rate cap related to Courtyard Kauai Coconut Beach Hotel, which was not designated as a hedging instrument. Our remaining interest rate cap matures on May 15, 2017 and has a notional value of $38 million at a rate of 30-day LIBOR + 3% . The notional value provides an indication of the extent of our involvement in this instrument, but does not represent exposure to credit, interest rate, or market risks. The table below presents the effect of our derivative financial instrument on the consolidated statements of operations for the years ended December 31, 2016 and 2015: Derivative Not Designated as Hedging Instruments Amount of Loss Year ended December 31, 2016 2015 $2 $26</t>
  </si>
  <si>
    <t>Commitments and Contingencies</t>
  </si>
  <si>
    <t>Commitments and Contingencies Disclosure [Abstract]</t>
  </si>
  <si>
    <t>Commitments and Contingencies Income Taxes We have maintained and intend to maintain our election as a REIT under the Code.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Any current year taxable income generated by the Company may be offset by carrying forward unused prior year net operating losses (“NOLs”). If our taxable income after application of NOL carryforwards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AMT”). In addition, we may not be able to requalify as a REIT for the four subsequent taxable years. Taxable income from non-REIT activities managed through taxable REIT subsidiaries is subject to applicable federal, state, and local income and margin taxes. Our operating partnerships are flow-through entities and are not subject to federal income taxes at the entity level. For the year ended December 31, 2016, we had federal taxable income of approximately $7 million , which includes the disposal of Lakewood Flats. The Company paid special cash distributions of $38.4 million during the year and had remaining federal NOL carryovers of approximately $13.1 million at December 31, 2016. The Company has continued to establish a valuation allowance against its deferred tax assets as the utilization of any deferred tax asset is not at a level of more likely than not that they will be realized prior to their expiration. The Company recorded a credit of less than $0.1 million to the provision for income tax based on the difference in the actual taxes due and the originally estimated taxes payable on the sale of Holstenplatz in 2015. We originally estimated federal taxable income of $3.8 million for the year ended December 31, 2015. Actual federal taxable income for the year ended December 31, 2015 was $4.8 million , which includes the disposals of Babcock, AJS, Holstenplatz, and Wimberly. The Company paid special cash distributions of $25.7 million during the year and had remaining federal NOL carryovers of approximately $13.1 million at December 31, 2015. During 2015, we recorded provision for income tax of approximately $2.7 million as a result of estimated foreign income tax related to the sales of AJS and Holstenplatz which were both located in Germany. The foreign income tax related to both dispositions was calculated on gains recognized at the exchange rate in effect on the date of sale and calculated using current tax rates. For the year ended December 31, 2014, we had federal taxable income of $4.2 million , which includes the disposal of 1875 Lawrence. The Company made special cash distributions of $13 million during the year and had remaining federal NOL carryovers of $13.1 million at December 31, 2014. The Company recorded an income tax benefit of $0.1 million during the year ended December 31, 2014 related to the overpayment of AMT tax for the year ended December 31, 2013. We recorded estimated AMT tax of $0.2 million for the year ended December 31, 2013 as a result of gains recognized on the sale of investments during the year. The Company recorded no provision for income tax, including AMT, during the year ended December 31, 2014. We have a TRS which is subject to federal and state income taxes. At December 31, 2016, our TRS had NOL carryforwards of approximately $4.5 million which expire in years 2030 to 2035. Because NOL’s are subject to certain change of ownership, continuity of business, and separate return year limitations, and because it is unlikely the available NOL’s will be utilized or because we consider any amounts possibly utilized to be immaterial, no benefits related to these NOL’s have been recognized in our consolidated financial statements. We have no significant temporary differences or tax credits associated with our TRS. Taxable income differs from net income for financial reporting purposes principally because of differences in the timing of recognition of depreciation, rental revenue, compensation expense, impairment losses and gain from sales of property. As a result of these differences, the tax basis of our fixed assets exceeds the book value by approximately $2.4 million at December 31, 2016. We and our subsidiaries’ income tax returns are subject to examination by federal, state, and local tax jurisdictions for years 2013 through 2016. If a return filed was examined and a substantial error was discovered, the Internal Revenue Service has the right to add additional years to their audit, but will not go back more than six years. Net income tax loss carry forwards and other tax attributes generated in years prior to 2013 are also subject to challenge in any examination of those tax years. The Company and its subsidiaries are not under any notice of audit from any taxing authority at year end 2016.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t>
  </si>
  <si>
    <t>Stockholders' Equity</t>
  </si>
  <si>
    <t>Stockholders' Equity Note [Abstract]</t>
  </si>
  <si>
    <t>Stockholders’ Equity Capitalization As of December 31, 2016, our authorized capital was 350,000,000 shares of common stock, 50,000,000 shares of preferred stock, and 1,000 shares of convertible stock. All shares of such stock have a par value of $.0001 per share. As of December 31, 2016, we had issued 26.7 million shares of our common stock, including 22,471 shares owned by the Behringer Advisor and 2.2 million shares issued through the DRP. As of December 31, 2016, we had redeemed 1.5 million shares of our common stock and had 25,218,770 shares of common stock outstanding. As of December 31, 2016, we had 1,000 shares of convertible stock held by an affiliate of Behringer. The shares of convertible stock will be converted into shares of common stock automatically if (1) we have made total distributions on then outstanding shares of our common stock equal to the issue price of those shares plus a 10% cumulative, non-compounded, annual return on the issue price of those outstanding shares, or (2) we list our common stock for trading on a national securities exchange if the sum of the prior distributions on then outstanding shares of the common stock plus the aggregate market value of the common stock (based on the 30 -day average closing price) meets the same 10% performance threshold. In general, the convertible stock will convert into shares of common stock with a value equal to the lesser of (A) 20% of the excess of our enterprise value plus the aggregate value of distributions paid to date on then outstanding shares of our common stock over the aggregate issue price of those outstanding shares plus a 10% cumulative, non-compounded, annual return on the issue price of those outstanding shares, or (B) 15% of the excess of our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 Share Redemption Program Our board of directors has adopted a share redemption program that permits stockholders to sell their shares back to us, subject to the significant conditions and limitations of the program. Our board of directors can amend the provisions of our share redemption program at any time without the approval of our stockholders. The terms on which we redeem shares may differ between redemptions upon a stockholder’s death, “qualifying disability” (as defined in the share redemption program) or confinement to a long-term care facility (collectively, “Exceptional Redemptions”) and all other redemptions (“Ordinary Redemptions”). From April 1, 2012 through May 15, 2014, our board of directors suspended accepting Ordinary Redemptions. On May 15, 2014, our board of directors adopted the Third Amended and Restated Share Redemption Program and reopened the share redemption program for Ordinary Redemptions, to be effective on that date. In addition, for periods beginning on or after May 15, 2014, the cash available for redemptions was increased from $1 million to no more than $10 million in any twelve-month period. The redemption limitations apply to all redemptions, whether Ordinary or Exceptional Redemptions. The per share redemption price for Ordinary Redemptions and Exceptional Redemptions is equal to the lesser of 80% and 90% , respectively, of (i) the current estimated per share value and (ii) the average price per share the investor paid for all of his shares (as adjusted for any stock dividends, combinations, splits, recapitalizations and the like with respect to our common stock) less the Special Distributions (as defined in the share redemption program). Notwithstanding the redemption prices set forth above, our board of directors may determine, whether pursuant to formulas or processes as approved or set by our board of directors, the redemption price of the shares, which may differ between Ordinary Redemptions and Exceptional Redemptions; provided, however, that we must provide at least 30 days’ notice to stockholders before applying this new price determined by our board of directors. Any shares approved for redemption will be redeemed on a periodic basis as determined from time to time by our board of directors, and no less frequently than annually. We will not redeem, during any twelve-month period, more than 5% of the weighted average number of shares outstanding during the twelve-month period immediately prior to the date of redemption. In addition, the cash available for redemptions is limited to no more than $10 million in any twelve-month period. The redemption limitations apply to all redemptions, whether Ordinary or Exceptional Redemptions. Any Ordinary Redemption requests submitted while Ordinary Redemptions were suspended were returned to investors and must be resubmitted. We gave all stockholders notice that we were resuming Ordinary Redemptions, so that all stockholders would have an equal opportunity to submit shares for redemption. Any redemption requests are honored pro rata among all requests received based on funds available and are not honored on a first come, first served basis. Distributions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The board’s decision will be substantially influenced by its obligation to ensure that we maintain our federal tax status as a REIT. We cannot provide assurance that we will pay distributions at any particular level, or at all. On November 20, 2015, our board of directors authorized a special cash distribution of $1.50 per share of common stock, payable to our stockholders of record as of December 31, 2015. On March 18, 2015, our board of directors authorized a special cash distribution of $1.00 per share of common stock, payable to our stockholders of record as of March 30, 2015. On August 8, 2014, our board of directors authorized a special cash distribution of $0.50 per share of common stock, payable to our stockholders of record as of September 15, 2014. The following table sets forth information on the distributions declared and distributions paid during the years ended December 31, 2016, 2015, and 2014 (in millions): Year Distributions Declared Distributions Paid 2014 $ 13.0 $ 13.0 2015 (1) 64.1 25.7 2016 — 38.4 ________________________________________ (1) Our board of directors declared two special cash distributions during 2015, one on March 18 for a total of $25.7 million and one on November 20 for a total of $38.4 million , for an aggregate total of $64.1 million . The Company paid the $25.7 million special cash distribution on March 31, 2015 and the $38.4 million special cash distribution on January 5, 2016. Total distributions paid to stockholders during the years ended December 31, 2016 and 2015 were $38.4 million and $25.7 million , respectively, and represented special cash distributions. Distributions during both of the years ended December 31, 2016 and 2015 were fully funded with proceeds from asset sales. During 2016 and 2015, our distributions were classified as follows for federal income tax purposes: Description 2016 2015 Ordinary income — — Capital gains 25.4 % 25.8 % Return of capital 74.6 % 74.2 % Total 100.0 % 100.0 %</t>
  </si>
  <si>
    <t>Related Party Transactions</t>
  </si>
  <si>
    <t>Related Party Transactions [Abstract]</t>
  </si>
  <si>
    <t>Related Party Transactions Advisor Our external advisor and certain of its affiliates may receive fees and compensation in connection with the management and sale of our assets based on an advisory management agreement, as amended and restated. From January 4, 2008 through February 10, 2017, we were party to successive advisory management agreements, each with a term of one year or less, with the Behringer Advisor. The most recently executed advisory management agreement was the Fifth Amended and Restated Advisory Management Agreement (the “Fifth Advisory Agreement”) entered into on July 25, 2016 and effective as of June 6, 2016. On February 10, 2017, we entered into a Termination of Advisory Management Agreement with the Behringer Advisor and (solely with respect to certain sections) Stratera (the “Advisory Termination Agreement”) pursuant to which the Fifth Advisory Agreement was terminated as of the close of business on February 10, 2017. Concurrently with our entry into the Advisory Termination Agreement, we engaged the Advisor to provide us with advisory services pursuant to two separate advisory management agreements (collectively, the “Lightstone Advisory Agreement”). With the exception of the Administrative Services Fee, the fees earned by and expenses reimbursed to the Advisor pursuant to the Lightstone Advisory Agreement are identical to the fees earned by and expenses reimbursed to the Behringer Advisor pursuant to the Fifth Advisory Agreement. The following discussion describes the fees and expenses payable to our external advisor and its respective affiliates under both the Fifth Advisory Agreement (in effect from June 6, 2016 through February 10, 2017) and the Lightstone Advisory Agreement (in effect as of February 10, 2017). We pay acquisition and advisory fees of 1.5% of the amount paid in respect of the purchase, development, construction, or improvement of each asset we acquire, including any debt attributable to those assets. In addition, we pay acquisition and advisory fees of 1.5% of the funds advanced in respect of a loan investment. No acquisition and advisory fees were paid to the Behringer Advisor for the year ended December 31, 2016. We incurred acquisition and advisory fees payable to the Behringer Advisor of less than $0.1 million and $1 million for the years ended December 31, 2015 and 2014, respectively, as a result of acquisitions and improvements made to our assets. We had one acquisition in the year ended December 31, 2014. We had no acquisitions during the years ended December 31, 2016 and 2015. We also pay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our external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year ended December 31, 2016, we incurred no acquisition expense reimbursements. For the years ended December 31, 2015 and 2014, we incurred acquisition expense reimbursements of less than $0.1 million and $0.2 million , respectively, payable to the Behringer Advisor. We pay a debt financing fee of 0.5% of the amount available under any loan or line of credit made available to us and pay directly all third-party costs associated with obtaining the debt financing. We incurred debt financing fees of $0.2 million for the year ended December 31, 2014. We incurred no financing fees for the years ended December 31, 2016 and 2015. We pay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years ended December 31, 2016, 2015 or 2014. We pay a monthly asset management fee of one-twelfth of 0.7% of the value of each asset. The value of our assets will be the value as determined in connection with the establishment and publication of an estimated value per share unless the asset was acquired after our publication of an estimated value per share (in which case the value of the asset will be the contract purchase price of the asset). For the years ended December 31, 2016, 2015 and 2014, we expensed $2.1 million , $2.5 million and $2.2 million , respectively, of asset management fees payable to the Behringer Advisor. The totals for the years ended December 31, 2016, 2015, and 2014 include asset management fees related to our disposed properties. Our external advisor is responsible for paying all of the expenses it incurs associated with persons employed by the external advisor to the extent that they provide services related to us for which our external advisor receives an acquisition, asset management, or debt financing fee, including wages and benefits of the personnel. Instead of reimbursing our external advisor for specific expenses paid or incurred in connection with providing services to us, we pay our external advisor an administrative services fee (renamed an administrative services reimbursement under the Lightstone Advisory Agreement) based on a budget of expenses prepared by the Behringer Advisor. The administrative services fee is intended to reimburse for all costs associated with providing services to us. Under the Fifth Advisory Agreement, for the calendar year ended December 31, 2016, the administrative services fee was the lesser of (i) $1.325 million per calendar year, and (ii) the actual costs of providing administrative services to us under the Fifth Advisory Agreement, payable in four equal quarterly installments within 45 days of the end of each calendar quarter. For the calendar year ending December 31, 2015, the administrative services fee was $1.5 million . In addition, under the advisory management agreement, we are to reimburse the Advisor for certain due diligence services provided in connection with asset dispositions or debt financings separately from the administrative services fee. For the calendar year ending December 31, 2017, the administrative services fee is $ 1.325 million annually, pro-rated for the first six months of the year and $ 1.30 million annually, pro-rated for the second six months of the year. For the years ended December 31, 2016, 2015 and 2014, we incurred and expensed such costs for administrative services and due diligence services of approximately $1.2 million , $1.5 million , and $1.8 million , respectively. Included in that amount is less than $0.1 million related to certain due diligence services provided in connection with asset dispositions during the years ended December 31, 2016, 2015, and 2014.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December 31, 2016, our total operating expenses (including the asset management fee) were not excessive. Property Manager From January 4, 2008 through February 10, 2017, we were party to a property management and leasing agreement (as amended and restated, the “Behringer Property Management Agreement”) between us, our operating partnership, Behringer Harvard Opportunity Management Services, LLC, and Behringer Harvard Real Estate Services, LLC (collectively, the “Behringer Manager”). On February 10, 2017, we entered into a Termination of Property Management and Leasing Agreement with the Behringer Manager and (solely with respect to certain sections) Stratera (the “Property Management Termination Agreement”) pursuant to which the Behringer Property Management Agreement was terminated as of the close of business on February 10, 2017. Concurrently with our entry into the Property Management Termination Agreement, we engaged LSG-BH II Property Manager LLC (the “Lightstone Manager”) pursuant to a property management and leasing agreement (the “Lightstone Property Management Agreement”). The fees earned by and expenses reimbursed to the Lightstone Manager pursuant to the Lightstone Property Management Agreement are identical to the fees earned by and expenses reimbursed to the Behringer Manager pursuant to the Behringer Property Management Agreement. The following discussion describes the fees and expenses payable to our affiliated property manager and its respective affiliates under both the Behringer Property Management Agreement (in effect from August 13, 2008 through February 10, 2017) and the Lightstone Property Management Agreement (in effect as of February 10, 2017). We pay our property manager and affiliate of our external advisor, fees for the management, leasing, and construction supervision of our properties which is 4.0% of gross revenues of the properties managed by our property manager. We pay our property manager an oversight fee equal to 0.5% of the gross revenues of the property managed for any property for which we contract directly with a third-party property manager. In no event will our property manager or its affiliates receive both a property management fee and an oversight fee with respect to any particular property. In the event we own a property through a joint venture that does not pay our property manager directly for its services, we will pay our property manager a management fee or oversight fee, as applicable, based only on our economic interest in the property. We incurred and expensed property management fees or oversight fees to the Behringer Property Manager of approximately $0.6 million for the years ended December 31, 2016, 2015, and 2014. We pay ou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construction management fees of $0.1 million for the year ended December 31, 2014. We incurred no construction management fees for the years ended December 31, 2016 and 2015. We are dependent on our external advisor and our property manager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Supplemental Cash Flow Information Supplemental cash flow information is summarized below: Twelve Months ended December 31, 2016 2015 2014 Interest paid, net of amounts capitalized $ 5,876 $ 6,286 $ 7,443 Income tax paid, net of overpayment 932 1,703 29 Non-cash investing activities and financing activities: Proceeds held in escrow through sale of real estate interests — 912 — Capital expenditures for real estate in accounts payable 12 — — Capital expenditures for real estate in accrued liabilities 256 224 237 Accrued distributions payable — 38,378 — Accrued distributions to noncontrolling interest 21 52 19</t>
  </si>
  <si>
    <t>Quarterly Results (Unaudited)</t>
  </si>
  <si>
    <t>Quarterly Financial Information Disclosure [Abstract]</t>
  </si>
  <si>
    <t>Quarterly Results (Unaudited) Presented below is a summary of the unaudited quarterly financial information for the years ended December 31, 2016 and 2015 ($ in thousands, except per share amounts): 2016 Quarters Ended Description March 31 June 30 September 30 December 31 Revenue $ 12,450 $ 11,693 $ 11,393 $ 10,595 Net income (loss) (1) (967 ) (1,226 ) 9,324 (2,223 ) Add: Net (income)/loss attributable to noncontrolling interest (106 ) 61 59 21 Net income (loss) attributable to common shareholders $ (1,073 ) $ (1,165 ) $ 9,383 $ (2,202 ) Basic and diluted weighted average shares outstanding 25,553 25,466 25,391 25,266 Basic and diluted income (loss) per share $ (0.04 ) $ (0.05 ) $ 0.37 $ (0.09 ) 2015 Quarters Ended Description March 31 June 30 September 30 December 31 Revenue $ 13,314 $ 12,779 $ 12,539 $ 11,618 Net income (loss) (2) 338 (1,878 ) 13,117 (3,900 ) (3 ) Add: Net (income)/loss attributable to noncontrolling interest (511 ) (82 ) (262 ) 156 Net income (loss) attributable to common shareholders $ (173 ) $ (1,960 ) $ 12,855 $ (3,744 ) Basic and diluted weighted average shares outstanding 25,776 25,704 25,667 25,607 Basic and diluted income (loss) per share $ (0.01 ) $ (0.07 ) $ 0.50 $ (0.15 ) __________________________________________ (1) Income from continuing operations for the quarter ended September 30, 2016 includes gain on the sale of Lakewood Flats of $11.5 million . See Note 6, Real Estate and Real Estate-Related Investments. (2) Income from continuing operations for the quarter ended March 31, 2015 includes gains on the sale of Babcock and AJS totaling $5.3 million . Income from continuing operations for the quarter ended September 30, 2015 includes gains on the sale of Holstenplatz and Wimberly totaling $17.5 million . See Note 6, Real Estate and Real Estate-Related Investments. (3) Loss from continuing operations for the quarter ended December 31, 2015 includes a non-cash impairment charge of $1.4 million on our investment in 22 Exchange due to the local market decline in Akron, Ohio.</t>
  </si>
  <si>
    <t>Subsequent Events</t>
  </si>
  <si>
    <t>Subsequent Events [Abstract]</t>
  </si>
  <si>
    <t>Subsequent Events Share Redemption Program On March 8, 2017, our board of directors approved redemptions for the first quarter of 2017 totaling 131,991 shares with an aggregate redemption payment of approximately $0.7 million .</t>
  </si>
  <si>
    <t>Valuation and Qualifying Accounts and Reserves Schedule II</t>
  </si>
  <si>
    <t>Valuation and Qualifying Accounts [Abstract]</t>
  </si>
  <si>
    <t>Behringer Harvard Opportunity REIT II, Inc. Valuation and Qualifying Accounts and Reserves Schedule II December 31, 2016, 2015 and 2014 (in thousands) Balance at Beginning of Period Charged to Costs and Expenses Charged to Other Accounts Deductions Balance at End of Period As of December 31, 2016 Allowance for doubtful accounts $ 111 $ 57 $ — $ 168 $ — As of December 31, 2015 Allowance for doubtful accounts 2 369 — 260 111 As of December 31, 2014 Allowance for doubtful accounts 46 304 — 348 2</t>
  </si>
  <si>
    <t>Real Estate and Accumulated Depreciation Schedule III</t>
  </si>
  <si>
    <t>SEC Schedule III, Real Estate and Accumulated Depreciation Disclosure [Abstract]</t>
  </si>
  <si>
    <t>Behringer Harvard Opportunity REIT II, Inc. Real Estate and Accumulated Depreciation Schedule III December 31, 2016 (in thousands) Initial cost Property Name Location Encumbrances Land and Improvements Building and Improvements Cost capitalized subsequent to acquisition (1) Gross amount carried at close of period (2) Accumulated Depreciation Year of Construction Date Acquired Depreciable Life Gardens Medical Pavilion Palm Beach Gardens, Florida $ 12,899 $ 5,675 $ 13,158 $ 5,324 $ 24,157 $ 4,764 1995 10/20/2010 (3) Courtyard Kauai Coconut Beach Hotel Kauai, Hawaii 38,000 11,801 20,948 10,614 43,363 6,257 1977 10/20/2010 (4) River Club and the Townhomes at River Club Athens, Georgia 23,917 6,639 24,789 2,749 34,177 8,238 1996 &amp; 1989 4/25/2011 (3) Lakes of Margate Margate, Florida 14,243 9,776 13,061 4,294 27,131 4,961 1987 10/19/2011 (3) Arbors Harbor Town Memphis, Tennessee 24,653 5,413 24,713 2,843 32,969 6,506 1991 12/20/2011 (3) 22 Exchange Akron, Ohio 19,307 2,380 24,786 (2,233 ) 24,933 1,097 2010 4/16/2013 (3) Parkside Apartments Sugar Land, Texas 10,100 3,143 18,148 1,951 23,242 3,080 1998 8/8/2013 (3) Totals 143,119 44,827 139,603 25,542 209,972 34,903 __________________ (1) Includes adjustment to basis, such as impairment losses. (2) The aggregate cost for federal income tax purposes is approximately $229 million . (3) Buildings are depreciated according to Company policy, which uses the straight-line method over their estimated useful life of 25 years. (4) Hotels are depreciated according to Company policy, which uses the straight-line method over their estimated useful life of 39 years. A summary of activity for real estate and accumulated depreciation for the years ended December 31, 2016, 2015 and 2014 is as follows (in thousands): 2016 2015 2014 Real Estate: Balance at beginning of period $ 265,879 $ 329,643 $ 308,808 Acquisitions — — 57,899 Improvements (1) 2,190 2,044 4,477 Disposals/written-off — (77 ) (19 ) Reclassification (2) (105 ) (390 ) (689 ) Establishment of new basis for impaired asset (3) — (4,149 ) — Cost of real estate sold (57,992 ) (61,192 ) (40,833 ) Balance at end of the period (4) $ 209,972 $ 265,879 $ 329,643 Accumulated depreciation: Balance at beginning of period $ 29,108 $ 27,569 $ 23,779 Depreciation expense 8,759 11,109 11,077 Disposals/written-off (2,964 ) (6,838 ) (7,287 ) Accumulated depreciation on impaired asset (3) — (2,732 ) — Balance at end of the period (4) $ 34,903 $ 29,108 $ 27,569 _______________________________________________________________________________ (1) For the years ended December 31, 2015 and 2014, includes foreign currency translation losses of $1.6 million and $3 million , respectively. (2) For the years ended December 31, 2016, 2015 and 2014, includes reclassification from improvements to furniture, fixtures, and equipment of $0.1 million , $0.4 million , and $0.7 million , respectively. (3) Due to the local market decline in Akron, Ohio, we recorded a non-cash impairment charge of $1.4 million on our investment in 22 Exchange, a student housing property, during the year ended December 31, 2015. The accumulated depreciation for the asset, of $2.7 million , was offset against the basis of the asset. (4) For the year ended December 31, 2014, includes Alte Jakobstraße and Babcock Self Storage which were classified as held for sale in our consolidated balance sheet.</t>
  </si>
  <si>
    <t>Summary of Significant Accounting Policies (Policies)</t>
  </si>
  <si>
    <t>Use of Estimates in the Preparation of Financial Statements</t>
  </si>
  <si>
    <t>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nd allowance for doubtful accounts. Actual results could differ from tho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February 2015, the Financial Accounting Standards Board (“FASB”) issued an update (“ASU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doption of ASU 2015-02, effective January 1, 2016, did not impact our consolidated financial position, results of operations, or cash flows. See Note 9 for further details. In the Notes to Consolidated Financial Statements, all dollar and share amounts in tabulation are in thousands of dollars and shares, respectively, unless otherwise noted.</t>
  </si>
  <si>
    <t>Real Estate</t>
  </si>
  <si>
    <t>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t>Real Estate Held for Sale</t>
  </si>
  <si>
    <t>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16 or 2015. Effective as of April 1, 2014, we early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t>
  </si>
  <si>
    <t>Cash and Cash Equivalents</t>
  </si>
  <si>
    <t>Cash and Cash Equivalents 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t>
  </si>
  <si>
    <t>Investment Impairment</t>
  </si>
  <si>
    <t>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5, we recorded a non-cash impairment charge of $1.4 million to reduce the carrying value of 22 Exchange, one of our student housing investments, to its estimated fair value. In estimating the fair value of 22 Exchange, we used management’s internal discounted cash flow analysis prepared with consideration of the local market. There were no impairment charges recorded during the years ended December 31, 2016 and 2014.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 xml:space="preserve">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7, Investment in Unconsolidated Joint Venture, for further discussion. </t>
  </si>
  <si>
    <t>Revenue Recognition</t>
  </si>
  <si>
    <t>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year ended December 31, 2016. Straight-line rent was income of less than $0.1 million and $0.2 million recognized in rental revenues for the years ended December 31, 2015 and 2014, respectively. Leases associated with our multifamily, student housing, and hotel assets are generally short-term in nature, and thus have no straight-line rent. Net below-market lease amortization of less than $0.1 million was recognized in rental revenues for the years ended December 31, 2016 and 2015. Net above-market lease amortization of less than $0.1 million was recognized in rental revenues for the year ended December 31, 2014. 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 xml:space="preserve">Accounts Receivable Accounts receivable primarily consist of receivables related to our consolidated properties of $1.4 million and $2.4 million as of December 31, 2016 and 2015, respectively, and included straight-line rental revenue receivables of $0.4 million and $0.3 million as of December 31, 2016 and 2015, respectively. </t>
  </si>
  <si>
    <t>Prepaid Expenses and Other Assets</t>
  </si>
  <si>
    <t>Prepaid Expenses and Other Assets Prepaid expenses and other assets of $1.1 million as of December 31, 2016 and 2015, included prepaid directors’ and officers’ insurance, as well as prepaid insurance of our consolidated properties.</t>
  </si>
  <si>
    <t>Furniture, Fixtures, and Equipment</t>
  </si>
  <si>
    <t>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9.9 million and $8.1 million as of December 31, 2016 and 2015, respectively.</t>
  </si>
  <si>
    <t>Deferred Financing Fees</t>
  </si>
  <si>
    <t>Deferred Financing Fees Deferred financing fees are recorded at cost and are amortized to interest expense using a straight-line method that approximates the effective interest method over the life of the related debt. Deferred financing fees, net of accumulated amortization, were $0.8 million and $1.7 million as of December 31, 2016 and 2015, respectively. Accumulated amortization of deferred financing fees were $1.9 million and $2.5 million as of December 31, 2016 and 2015, respectively. In April 2015, the FASB issued an update (“ASU 2015-03”) to ASC Topic 835, Interest - Imputation of Interest, Simplifying the Presentation of Debt Issuance Costs. The adoption of ASU 2015-03, effective January 1, 2016, requires companies to present debt issuance costs related to a recognized debt liability as a direct reduction from the carrying amount of the related debt liability, retrospectively. The adoption of the new standard resulted in the following reclassifications of unamortized deferred financing fees as of December 31, 2015: December 31, 2015 Originally Reported Reclassification Adjusted Deferred financing fees, net $ 1,656 $ (1,656 ) $ — Notes payable 178,692 (1,656 ) 177,036</t>
  </si>
  <si>
    <t>Derivative Financial Instruments</t>
  </si>
  <si>
    <t>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6, we do not have any derivatives designated as net investment hedges, fair value hedges or cash flow hedges. No derivatives were being used for trading or speculative purposes. See Note 4, Assets and Liabilities Measured at Fair Value, and Note 11, Derivative Instruments and Hedging Activities, for further information regarding our derivative financial instruments.</t>
  </si>
  <si>
    <t>Income Taxes</t>
  </si>
  <si>
    <t>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currently have no taxable income associated with a TRS. Our operating partnerships are flow-through entities and are not subject to federal income taxes at the entity level. As a result of the sale of two foreign investments during 2015, Alte Jakobstraße (“AJS”) and Holstenplatz, we recorded estimated foreign income tax of approximately $2.7 million . During the third quarter of 2016, we recorded a credit of approximately $0.1 million to the provision for income tax based on the difference in the actual taxes due and the originally estimated taxes payable on the sale of Holstenplatz. The foreign income tax recorded during 2015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solidated statements of operations and comprehensive income (loss). The Euro is the functional currency for the operations of AJS and Holstenplatz, which were both sold in 2015. We maintain a Euro-denominated bank account that is comprised primarily of the remaining proceeds from the sale of these properties and is translated into U.S. dollars at the current exchange rate at each reporting period. For the three years ended December 31, 2016, 2015, and 2014, the cumulative foreign currency translation adjustment was a loss of $0.1 million , a loss of $0.4 million , and a loss of $0.8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 During the first quarter of 2015, we recognized a CTA of approximately $0.6 million as a reduction to the gain on sale of our AJS office building, which we sold on February 21, 2015. We sold our wholly owned investment in the Holstenplatz office building, located in Hamburg, Germany, on September 1, 2015. We recognized a CTA credit of approximately $0.4 million as an increase to the gain on sale of Holstenplatz. With the sale of Holstenplatz, we no longer have foreign operations.</t>
  </si>
  <si>
    <t>Other Comprehensive Income (Loss)</t>
  </si>
  <si>
    <t>Other Comprehensive Income (Loss) Items of other comprehensive income (loss) consist of gains and losses affecting equity that are excluded from net income (loss) under GAAP. The components of OCI consist of cumulative foreign currency translation gains and losses and the unrealized gain on derivative instruments.</t>
  </si>
  <si>
    <t>Stock-Based Compensation</t>
  </si>
  <si>
    <t xml:space="preserve">Stock-Based Compensation We have adopted a stock-based incentive award plan for our directors and consultants and for employees, directors, and consultants of our affiliates. We have not issued any stock-based awards under the plan as of December 31, 2016. </t>
  </si>
  <si>
    <t>Concentration of Credit Risk</t>
  </si>
  <si>
    <t xml:space="preserve">We have adopted a stock-based incentive award plan for our directors and consultants and for employees, directors, and consultants of our affiliates. We have not issued any stock-based awards under the plan as of December 31, 2016. Concentration of Credit Risk At December 31, 2016 and 2015,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6, excluding sold assets, 44% and 16% of our total revenues were derived from our properties located in Hawaii and Florida, respectively. Additionally, excluding our property sold in 2016, 44% , 30% , and 21% of our total revenues for the year ended December 31, 2016 were from our hotel, multifamily, and student housing investments, respectively. To the extent that our portfolio is concentrated in limited geographic regions or types of assets, downturns relating generally to </t>
  </si>
  <si>
    <t>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Earnings per Share Net income (loss) per share is calculated based on the weighted average number of common shares outstanding during each period. The weighted average shares outstanding used to calculate both basic and diluted income (loss) per share were the same for each of the three years ended December 31, 2016, 2015, and 2014, as there were no potentially dilutive securities outstanding.</t>
  </si>
  <si>
    <t>Reportable Segments</t>
  </si>
  <si>
    <t>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t>
  </si>
  <si>
    <t>Subsequent Events We have evaluated subsequent events for recognition or disclosure in our consolidated financial statements.</t>
  </si>
  <si>
    <t>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do not expect that the adoption of this pronouncement will have a material effect on our consolidated financial statements; however, we will continue to evaluate this assessment until the guidance becomes effective. During the quarter ended June 30, 2016, the FASB issued subsequent updates to ASU 2014-09. In April 2016, the FASB issued an update (“ASU 2016-10”) to ASC Topic 606, Revenue from Contracts with Customers, Identifying Performance Obligations and Licensing. In May 2016, the FASB issued an update (“ASU 2016-12”) to ASC Topic 606, Revenue from Contracts with Customers, Narrow-Scope Improvement and Practical Expedients. The amendments in these updates did not change the core principle of the guidance in Topic 606; rather, they added improvements to reduce the diversity in practice at initial application and the cost and complexity of applying Topic 606 both at transition and an ongoing basis. The areas affected include: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do not expect the adoption of ASU 2016-10 and ASU 2016-12 to have a material effect on our consolidated financial statements; however, we will continue to evaluate this assessment until the guidance becomes effective.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do not expect that the adoption of this pronouncement will have a material effect on our consolidated financial statements; however, we will continue to evaluate this assessment until the guidance becomes effective.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Upon adoption of this guidance, we anticipate future acquisitions of real estate assets, if any, will likely qualify as an asset acquisition. Therefore, any future transactions costs associated with an asset acquisition will be capitalized and accounted for in accordance with the guidance in ASU 2017-01. Recently Adopted Accounting Pronouncements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The adoption of this guidance did not have an impact on our disclosures. In August 2016, the FASB issued an update (“ASU 2016-15”) to ASC Topic 230, Statement of Cash Flows, Classification of Certain Cash Receipts and Cash Payments. The objective of this amendment is to reduce the diversity in practice in how certain cash receipts and cash payments are presented and classified in the statements of cash flows. Of the eight types of cash flows discussed in the new standard, the classification of debt prepayment, distributions received from equity method investees, and debt extinguishment costs as financing outflows may impact the Company. ASU 2016-15 is effective for public companies for interim and annual reporting periods beginning after December 15, 2017. Early adoption is permitted, including adoption in an interim period. The amendment in the update should be applied using the retrospective transition method for each period presented. We adopted this guidance on December 31, 2016 and the adoption of this guidance did not have a material impact on our consolidated financial statements or disclosures. In November 2016, the FASB issued an update (“ASU 2016-18”) to ASC Topic 230, Statement of Cash Flows, Restricted Cash. This new guidance requires amounts that are generally described as restricted cash and restricted cash equivalents to be included with cash and cash equivalents when reconciling the beginning-of-period and end-of-period total amounts shown on the statement of cash flows. ASU 2016-18 is effective for public companies for interim and annual reporting periods beginning after December 15, 2017. Early adoption is permitted and the pronouncement requires a retrospective transition method of adoption. We early adopted this guidance on December 31, 2016 and included amounts generally described as restricted cash within the beginning-of-period, change, and end-of-period total amounts on the statement of cash flows rather than within an activity on the statement of cash flows. This adoption changes our statements of cash flows and related disclosure for all period presented.</t>
  </si>
  <si>
    <t>Summary of Significant Accounting Policies (Tables)</t>
  </si>
  <si>
    <t>Schedule of accumulated depreciation and amortization related to entity's consolidated investments in real estate assets and intangibles</t>
  </si>
  <si>
    <t>As of December 31, 2016 and 2015, accumulated depreciation and amortization related to our consolidated investments in real estate assets and intangibles were as follows: December 31, 2016 Buildings and Land and Improvements Lease Intangibles Acquired Below-Market Leases Cost $ 164,087 $ 45,885 $ 1,599 $ (137 ) Less: depreciation and amortization (31,728 ) (3,175 ) (1,247 ) 72 Net $ 132,359 $ 42,710 $ 352 $ (65 ) December 31, 2015 Buildings and Improvements Land and Improvements Lease Intangibles Acquired Below-Market Leases Cost $ 211,635 $ 54,068 $ 3,083 $ (184 ) Less: depreciation and amortization (26,422 ) (2,686 ) (2,749 ) 104 Net $ 185,213 $ 51,382 $ 334 $ (80 )</t>
  </si>
  <si>
    <t>Schedule of anticipated amortization expense associated with acquired lease intangibles</t>
  </si>
  <si>
    <t>Anticipated net amortization expense (accretion) associated with the acquired lease intangibles for each of the following five years ended December 31 is as follows: Year Lease / Other Intangibles 2017 $ 20 2018 (14 ) 2019 (12 ) 2020 (10 ) 2021 (10 )</t>
  </si>
  <si>
    <t>Schedule of cash, cash equivalents and restricted cash</t>
  </si>
  <si>
    <t>We early adopted new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years ended December 31, 2016, 2015, and 2014 (in thousands): December 31, 2016 December 31, 2015 December 31, 2014 Cash and cash equivalents $ 67,111 $ 76,815 $ 72,949 Restricted cash 6,101 4,581 4,199 Total cash, cash equivalents, and restricted cash $ 73,212 $ 81,396 $ 77,148</t>
  </si>
  <si>
    <t>Schedule of effects of adoption of new standard</t>
  </si>
  <si>
    <t>The adoption of the new standard resulted in the following reclassifications of unamortized deferred financing fees as of December 31, 2015: December 31, 2015 Originally Reported Reclassification Adjusted Deferred financing fees, net $ 1,656 $ (1,656 ) $ — Notes payable 178,692 (1,656 ) 177,036</t>
  </si>
  <si>
    <t>Assets and Liabilities Measured at Fair Value (Tables)</t>
  </si>
  <si>
    <t>Schedule of quantitative information about level 3 fair value measurements</t>
  </si>
  <si>
    <t xml:space="preserve"> Description Fair Value for the year ended December 31, 2015 (in 000s) Valuation Unobservable Input Range Buildings and improvements, net (1) $ 25,000 Discounted cash flow Discount rate 7.5% - 8.0% ______________________________________ (1) Due to the local market decline in Akron, Ohio, we recorded a non-cash impairment charge of $1.4 million on our investment in 22 Exchange, a student housing property, during the year ended December 31, 2015. </t>
  </si>
  <si>
    <t>Schedule of the fair value hierarchy of assets measured on a nonrecurring basis</t>
  </si>
  <si>
    <t xml:space="preserve">The following fair value hierarchy table presents information about our assets measured at fair value on a nonrecurring basis during the year ended December 31, 2015: For the year ended December 31, 2015 Level 1 Level 2 Level 3 Total Fair Value Loss Assets Buildings and improvements, net (1) $ — $ — $ 25,000 $ 25,000 $ (1,417 ) ______________________________________ (1) We recorded a non-cash impairment charge of $1.4 million during the year ended December 31, 2015 as a result of a measurable decrease in the fair value of 22 Exchange, one of our student housing investments. </t>
  </si>
  <si>
    <t>Real Estate and Real Estate-Related Investments (Tables)</t>
  </si>
  <si>
    <t>Schedule of information pertaining to consolidated investments</t>
  </si>
  <si>
    <t>As of December 31, 2016, we consolidated seven real estate assets. The following table presents certain information about our consolidated investments as of December 31, 2016: Property Name Description Location Date Acquired Ownership Interest Gardens Medical Pavilion Medical office building Palm Beach Gardens, Florida October 20, 2010 81.8 % Courtyard Kauai Coconut Beach Hotel Hotel Kauai, Hawaii October 20, 2010 80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Parkside Apartments (“Parkside”) Multifamily Sugar Land, Texas August 8, 2013 90 %</t>
  </si>
  <si>
    <t>Schedule of sales of Real Estate</t>
  </si>
  <si>
    <t xml:space="preserve">The following table presents our sale of real estate for the years ended December 31, 2016, 2015, and 2014 (in millions): Date of Sale Property Ownership Interest Sales Contract Price Net Cash Proceeds (1) Gain on Sale of Real Estate May 30, 2014 1875 Lawrence 100% $ 46.7 $ 46.3 $ 11.5 January 8, 2015 Babcock Self Storage 85% $ 5.4 $ 5.2 $ 2.0 February 21, 2015 Alte Jakobstraße 99.7% $ 14.1 $ 13.0 $ 3.3 (2) September 1, 2015 Holstenplatz 100% $ 18.4 $ 18.0 $ 8.6 September 9, 2015 Wimberly 95% $ 43.5 $ 42.9 $ 8.9 August 16, 2016 Lakewood Flats 100% $ 68.8 $ 68.5 $ 11.5 ______________________________________ (1) A portion of the net cash proceeds was used to pay off the property-associated debt of $15.6 million , $2.1 million , $6.5 million , $26.4 million , and $33.5 million for 1875 Lawrence, Babcock, AJS, Wimberly, and Lakewood Flats, respectively. The Holstenplatz debt was paid off on April 30, 2015. </t>
  </si>
  <si>
    <t>Net income (loss), real estate sold during period</t>
  </si>
  <si>
    <t>The following table presents net income attributable to the Company for the three years ended December 31, 2016, 2015 and 2014 related to Lakewood Flats, Babcock, AJS, Holstenplatz, Wimberly, and 1875 Lawrence. Net income for the year ended December 31, 2016 includes the gain on sale of Lakewood Flats of $11.5 million . Net income for the year ended December 31, 2015 includes the gains on sale of Babcock, AJS, Holstenplatz, and Wimberly for a total of $22.8 million . Net income for the year ended December 31, 2014 includes the gain on sale of 1875 Lawrence of $11.5 million (in millions): For the Year Ended December 31, Description 2016 2015 2014 Net income (loss) attributable to the Company $ 11.8 $ 16.7 $ 8.7</t>
  </si>
  <si>
    <t>Investment in Unconsolidated Joint Venture (Tables)</t>
  </si>
  <si>
    <t>Ownership in Joint Venture</t>
  </si>
  <si>
    <t>The following table sets forth our ownership interest in Prospect Park: Property Name Ownership Interest at December 31, Carrying Amount at December 31, 2016 2015 2016 2015 Prospect Park N/A N/A $14,658 $14,482 Summarized balance sheet information for the unconsolidated joint venture as of December 31, 2016 and 2015, shown at 100%, is as follows (in thousands): December 31, 2016 December 31, 2015 Total assets $ 72,272 $ 61,528 Total debt, net $ 56,638 $ 43,944 Total equity $ 11,957 $ 14,976 Summarized statement of operations information for the unconsolidated joint venture for the years ended December 31, 2016, 2015, and 2014, shown at 100%, is as follows (in thousands): Year Ended December 31, 2016 2015 2014 Total revenues $ 600 $ 25 $ 101 Net income (loss) $ (4,135 ) $ (329 ) $ 92</t>
  </si>
  <si>
    <t>Notes Payable (Tables)</t>
  </si>
  <si>
    <t>Schedule of information on notes payable</t>
  </si>
  <si>
    <t>The following table sets forth information on our notes payable as of December 31, 2016 and 2015: Description 2016 2015 Interest Rate Maturity Date Courtyard Kauai Coconut Beach Hotel $ 38,000 $ 38,000 30-day LIBOR + .95% (1) 5/9/2017 Gardens Medical Pavilion 12,899 13,298 4.9% 1/1/2018 River Club and the Townhomes at River Club 23,917 24,299 5.26% 5/1/2018 Lakes of Margate 14,243 14,496 5.49% and 5.92% 1/1/2020 Arbors Harbor Town 24,653 25,130 3.985% 1/1/2019 22 Exchange 19,307 19,500 3.93% 5/5/2023 Parkside (2) 10,100 10,469 5% 6/1/2018 Lakewood Flats (3) — 33,500 30-day LIBOR + 1.5% (1) 11/5/2019 Total debt 143,119 178,692 Deferred financing fees (4) (787 ) (1,656 ) Total notes payable, net $ 142,332 $ 177,036 _____________________________ (1) 30-day London Interbank Offered Rate (“LIBOR”) was 0.77 % at December 31, 2016. (2) Includes approximately $0.2 million of unamortized premium related to debt we assumed at acquisition. (3) On August 16, 2016, we sold Lakewood Flats to an unaffiliated third party. A portion of the proceeds from the sale were used to payoff the existing indebtedness associated with the property.</t>
  </si>
  <si>
    <t>Contractual obligations for principal payments</t>
  </si>
  <si>
    <t xml:space="preserve"> following table summarizes our contractual obligations for principal payments as of December 31, 2016: Year Amount Due 2017 $ 40,151 2018 46,807 2019 24,307 2020 13,771 2021 404 Thereafter 17,441 Total contractual obligations for principal payments 142,881 Unamortized premium 238 Total notes payable 143,119 Less: Deferred financing fees, net (787 ) Notes payable, net $ 142,332</t>
  </si>
  <si>
    <t>Leasing Activity (Tables)</t>
  </si>
  <si>
    <t>Future minimum base rental payments of remaining office property</t>
  </si>
  <si>
    <t>Future minimum base rental payments of our office property, Gardens Medical Pavilion, and the retail space at 22 Exchange due to us under non-cancelable leases in effect as of December 31, 2016 are as follows: Year Amount Due 2017 $ 1,512 2018 1,171 2019 1,038 2020 971 2021 857 Thereafter 2,232 Total $ 7,781</t>
  </si>
  <si>
    <t>Derivative Instruments and Hedging Activities (Tables)</t>
  </si>
  <si>
    <t>Summary of effect of derivative financial instruments on consolidated statements of operations</t>
  </si>
  <si>
    <t>The table below presents the effect of our derivative financial instrument on the consolidated statements of operations for the years ended December 31, 2016 and 2015: Derivative Not Designated as Hedging Instruments Amount of Loss Year ended December 31, 2016 2015 $2 $26</t>
  </si>
  <si>
    <t>Stockholders' Equity Stockholders' Equity (Tables)</t>
  </si>
  <si>
    <t>Distributions Declared and Paid</t>
  </si>
  <si>
    <t xml:space="preserve">The following table sets forth information on the distributions declared and distributions paid during the years ended December 31, 2016, 2015, and 2014 (in millions): Year Distributions Declared Distributions Paid 2014 $ 13.0 $ 13.0 2015 (1) 64.1 25.7 2016 — 38.4 ________________________________________ (1) Our board of directors declared two special cash distributions during 2015, one on March 18 for a total of $25.7 million and one on November 20 for a total of $38.4 million , for an aggregate total of $64.1 million . The Company paid the $25.7 million special cash distribution on March 31, 2015 and the $38.4 million special cash distribution on January 5, 2016. </t>
  </si>
  <si>
    <t>Schedule of Distributions to Shareholders</t>
  </si>
  <si>
    <t>During 2016 and 2015, our distributions were classified as follows for federal income tax purposes: Description 2016 2015 Ordinary income — — Capital gains 25.4 % 25.8 % Return of capital 74.6 % 74.2 % Total 100.0 % 100.0 %</t>
  </si>
  <si>
    <t>Supplemental Cash Flow Information (Tables)</t>
  </si>
  <si>
    <t>Schedule of supplemental cash flow information</t>
  </si>
  <si>
    <t>Supplemental cash flow information is summarized below: Twelve Months ended December 31, 2016 2015 2014 Interest paid, net of amounts capitalized $ 5,876 $ 6,286 $ 7,443 Income tax paid, net of overpayment 932 1,703 29 Non-cash investing activities and financing activities: Proceeds held in escrow through sale of real estate interests — 912 — Capital expenditures for real estate in accounts payable 12 — — Capital expenditures for real estate in accrued liabilities 256 224 237 Accrued distributions payable — 38,378 — Accrued distributions to noncontrolling interest 21 52 19</t>
  </si>
  <si>
    <t>Quarterly Results (Unaudited) (Tables)</t>
  </si>
  <si>
    <t>Summary of the unaudited quarterly financial information</t>
  </si>
  <si>
    <t xml:space="preserve">Presented below is a summary of the unaudited quarterly financial information for the years ended December 31, 2016 and 2015 ($ in thousands, except per share amounts): 2016 Quarters Ended Description March 31 June 30 September 30 December 31 Revenue $ 12,450 $ 11,693 $ 11,393 $ 10,595 Net income (loss) (1) (967 ) (1,226 ) 9,324 (2,223 ) Add: Net (income)/loss attributable to noncontrolling interest (106 ) 61 59 21 Net income (loss) attributable to common shareholders $ (1,073 ) $ (1,165 ) $ 9,383 $ (2,202 ) Basic and diluted weighted average shares outstanding 25,553 25,466 25,391 25,266 Basic and diluted income (loss) per share $ (0.04 ) $ (0.05 ) $ 0.37 $ (0.09 ) 2015 Quarters Ended Description March 31 June 30 September 30 December 31 Revenue $ 13,314 $ 12,779 $ 12,539 $ 11,618 Net income (loss) (2) 338 (1,878 ) 13,117 (3,900 ) (3 ) Add: Net (income)/loss attributable to noncontrolling interest (511 ) (82 ) (262 ) 156 Net income (loss) attributable to common shareholders $ (173 ) $ (1,960 ) $ 12,855 $ (3,744 ) Basic and diluted weighted average shares outstanding 25,776 25,704 25,667 25,607 Basic and diluted income (loss) per share $ (0.01 ) $ (0.07 ) $ 0.50 $ (0.15 ) __________________________________________ (1) Income from continuing operations for the quarter ended September 30, 2016 includes gain on the sale of Lakewood Flats of $11.5 million . See Note 6, Real Estate and Real Estate-Related Investments. (2) Income from continuing operations for the quarter ended March 31, 2015 includes gains on the sale of Babcock and AJS totaling $5.3 million . Income from continuing operations for the quarter ended September 30, 2015 includes gains on the sale of Holstenplatz and Wimberly totaling $17.5 million . See Note 6, Real Estate and Real Estate-Related Investments. (3) Loss from continuing operations for the quarter ended December 31, 2015 includes a non-cash impairment charge of $1.4 million on our investment in 22 Exchange due to the local market decline in Akron, Ohio. </t>
  </si>
  <si>
    <t>Business and Organization (Details) $ in Millions</t>
  </si>
  <si>
    <t>119 Months Ended</t>
  </si>
  <si>
    <t>Dec. 31, 2016real_estate_investmentpropertyshares</t>
  </si>
  <si>
    <t>Dec. 31, 2016USD ($)propertyshares</t>
  </si>
  <si>
    <t>Dec. 31, 2015shares</t>
  </si>
  <si>
    <t>Jan. 19, 2007shares</t>
  </si>
  <si>
    <t>Organization</t>
  </si>
  <si>
    <t>Number of real estate investments | real_estate_investment</t>
  </si>
  <si>
    <t>Number of properties sold | real_estate_investment</t>
  </si>
  <si>
    <t>Percentage of ownership interest by BHO II, Inc</t>
  </si>
  <si>
    <t>0.10%</t>
  </si>
  <si>
    <t>Percentage of remaining ownership interest held by BHO Business Trust II</t>
  </si>
  <si>
    <t>99.90%</t>
  </si>
  <si>
    <t>Behringer Harvard Holdings</t>
  </si>
  <si>
    <t>Initial Offering</t>
  </si>
  <si>
    <t>Gross offering proceeds | $</t>
  </si>
  <si>
    <t>Common stock sold (in shares)</t>
  </si>
  <si>
    <t>Common stock issued pursuant to distribution reinvestment plan</t>
  </si>
  <si>
    <t>Common stock redeemed (in shares)</t>
  </si>
  <si>
    <t>Initial Capitalization | Behringer Harvard Holdings</t>
  </si>
  <si>
    <t>Convertible stock issued (in shares)</t>
  </si>
  <si>
    <t>Wholly owned</t>
  </si>
  <si>
    <t>Number of properties | property</t>
  </si>
  <si>
    <t>Partially owned (joint venture)</t>
  </si>
  <si>
    <t>Consolidated</t>
  </si>
  <si>
    <t>Summary of Significant Accounting Policies Summary of Significant Accounting Policies - Real Estate (Details) - USD ($) $ in Thousands</t>
  </si>
  <si>
    <t>Property, Plant and Equipment [Line Items]</t>
  </si>
  <si>
    <t>Period for change in initial valuation from acquisition</t>
  </si>
  <si>
    <t>12 months</t>
  </si>
  <si>
    <t>Net</t>
  </si>
  <si>
    <t>Lease / Other Intangibles</t>
  </si>
  <si>
    <t>Lease Intangibles</t>
  </si>
  <si>
    <t>Cost</t>
  </si>
  <si>
    <t>Less: depreciation and amortization</t>
  </si>
  <si>
    <t>Acquired Below-Market Leases</t>
  </si>
  <si>
    <t>Hotels</t>
  </si>
  <si>
    <t>Estimated useful life</t>
  </si>
  <si>
    <t>39 years</t>
  </si>
  <si>
    <t>Buildings and Improvements</t>
  </si>
  <si>
    <t>25 years</t>
  </si>
  <si>
    <t>Land and Improvements</t>
  </si>
  <si>
    <t>Summary of Significant Accounting Policies Summary of Significant Accounting Policies - Restricted Cash (Details) - USD ($) $ in Thousands</t>
  </si>
  <si>
    <t>Dec. 31, 2013</t>
  </si>
  <si>
    <t>Total cash, cash equivalents, and restricted cash</t>
  </si>
  <si>
    <t>Summary of Significant Accounting Policies Summary of Significant Accounting Policies - Investment Impairment (Details) - USD ($) $ in Thousands</t>
  </si>
  <si>
    <t>Summary of Significant Accounting Policies Summary of Significant Accounting Policies - Revenue Recognition (Details) - USD ($) $ in Millions</t>
  </si>
  <si>
    <t>Straight-line rent</t>
  </si>
  <si>
    <t>Amortization of above and below market leases</t>
  </si>
  <si>
    <t>Summary of Significant Accounting Policies Summary of Significant Accounting Policies - Accounts Receivable (Details) - USD ($) $ in Millions</t>
  </si>
  <si>
    <t>Real Estate [Line Items]</t>
  </si>
  <si>
    <t>Straight-line rental revenue receivables</t>
  </si>
  <si>
    <t>Consolidated properties</t>
  </si>
  <si>
    <t>Receivables</t>
  </si>
  <si>
    <t>Summary of Significant Accounting Policies Summary of Significant Accounting Policies - Prepaid and Other Assets (Details) - USD ($)</t>
  </si>
  <si>
    <t>Summary of Significant Accounting Policies Summary of Significant Accounting Policies - FF&amp;E (Details) - USD ($) $ in Thousands</t>
  </si>
  <si>
    <t>Accumulated Depreciation</t>
  </si>
  <si>
    <t>Furniture, Fixtures, and Equipment | Minimum</t>
  </si>
  <si>
    <t>5 years</t>
  </si>
  <si>
    <t>Furniture, Fixtures, and Equipment | Maximum</t>
  </si>
  <si>
    <t>7 years</t>
  </si>
  <si>
    <t>Summary of Significant Accounting Policies Summary of Significant Accounting Policies - Deferred Financing Fees (Details) - USD ($) $ in Thousands</t>
  </si>
  <si>
    <t>New Accounting Pronouncements or Change in Accounting Principle [Line Items]</t>
  </si>
  <si>
    <t>Deferred financing fees, net</t>
  </si>
  <si>
    <t>Accumulated amortization of deferred financing fees</t>
  </si>
  <si>
    <t>Notes payable, net of deferred financing fees</t>
  </si>
  <si>
    <t>Accounting Standards Update 2015-03</t>
  </si>
  <si>
    <t>Accounting Standards Update 2015-03 | Originally Reported</t>
  </si>
  <si>
    <t>Accounting Standards Update 2015-03 | Originally Reported | Deferred financing fees, net</t>
  </si>
  <si>
    <t>Accounting Standards Update 2015-03 | Reclassification</t>
  </si>
  <si>
    <t>Accounting Standards Update 2015-03 | Reclassification | Deferred financing fees, net</t>
  </si>
  <si>
    <t>Summary of Significant Accounting Policies Summary of Significant Accounting Policies - Derivatives (Details)</t>
  </si>
  <si>
    <t>Dec. 31, 2016derivative</t>
  </si>
  <si>
    <t>Number of derivatives used for trading or speculative purposes</t>
  </si>
  <si>
    <t>Summary of Significant Accounting Policies Summary of Significant Accounting Policies - Income Taxes (Details) - USD ($) $ in Millions</t>
  </si>
  <si>
    <t>Sep. 01, 2015</t>
  </si>
  <si>
    <t>Sep. 30, 2016</t>
  </si>
  <si>
    <t>Required minimum percentage distribution of of ordinary taxable income to stockholders to qualify as a REIT</t>
  </si>
  <si>
    <t>90.00%</t>
  </si>
  <si>
    <t>Foreign Tax Authority | AJS and Holstenplatz</t>
  </si>
  <si>
    <t>Income tax related to sale of investment</t>
  </si>
  <si>
    <t>Foreign Tax Authority | Holstenplatz</t>
  </si>
  <si>
    <t>Summary of Significant Accounting Policies Summary of Significant Accounting Policies - Foreign Currency Translation (Details) - USD ($) $ in Thousands</t>
  </si>
  <si>
    <t>Feb. 21, 2015</t>
  </si>
  <si>
    <t>Sep. 30, 2015</t>
  </si>
  <si>
    <t>Mar. 31, 2015</t>
  </si>
  <si>
    <t>Cumulative foreign currency translation adjustment</t>
  </si>
  <si>
    <t>Reduction (increase) on the gain on sale</t>
  </si>
  <si>
    <t>Alte Jakobstrabe</t>
  </si>
  <si>
    <t>Holstenplatz</t>
  </si>
  <si>
    <t>Summary of Significant Accounting Policies Summary of Significant Accounting Policies - Geographic and Asset type concentration (Details) - Revenue</t>
  </si>
  <si>
    <t>Hawaii | Geographic Concentration Risk</t>
  </si>
  <si>
    <t>Concentration Risk [Line Items]</t>
  </si>
  <si>
    <t>Concentration risk, percentage</t>
  </si>
  <si>
    <t>44.00%</t>
  </si>
  <si>
    <t>Florida | Geographic Concentration Risk</t>
  </si>
  <si>
    <t>16.00%</t>
  </si>
  <si>
    <t>Hotels | Real Estate Asset Concentration Risk</t>
  </si>
  <si>
    <t>Multifamily | Real Estate Asset Concentration Risk</t>
  </si>
  <si>
    <t>30.00%</t>
  </si>
  <si>
    <t>Student Housing | Real Estate Asset Concentration Risk</t>
  </si>
  <si>
    <t>21.00%</t>
  </si>
  <si>
    <t>Summary of Significant Accounting Policies Summary of Significant Accounting Policies - Earnings Per Share (Details) - shares</t>
  </si>
  <si>
    <t>Number of potentially dilutive securities outstanding (in shares)</t>
  </si>
  <si>
    <t>Summary of Significant Accounting Policies Summary of Significant Accounting Policies - Reportable Segments (Details)</t>
  </si>
  <si>
    <t>Dec. 31, 2016segment</t>
  </si>
  <si>
    <t>Number of reportable segments</t>
  </si>
  <si>
    <t>Assets and Liabilities Measured at Fair Value (Details) - USD ($) $ in Thousands</t>
  </si>
  <si>
    <t>Assets</t>
  </si>
  <si>
    <t>Nonrecurring | Buildings and Improvements</t>
  </si>
  <si>
    <t>Nonrecurring | Level 3 | Buildings and Improvements</t>
  </si>
  <si>
    <t>Nonrecurring | Level 3 | Buildings and Improvements | Discounted cash flow</t>
  </si>
  <si>
    <t>Nonrecurring | Minimum | Level 3 | Buildings and Improvements | Discounted cash flow</t>
  </si>
  <si>
    <t>Discount rate</t>
  </si>
  <si>
    <t>6.50%</t>
  </si>
  <si>
    <t>Terminal capitalization rate</t>
  </si>
  <si>
    <t>7.50%</t>
  </si>
  <si>
    <t>Nonrecurring | Maximum | Level 3 | Buildings and Improvements | Discounted cash flow</t>
  </si>
  <si>
    <t>8.00%</t>
  </si>
  <si>
    <t>Financial Instruments not Reported at Fair Value (Details) - USD ($) $ in Thousands</t>
  </si>
  <si>
    <t>Notes payable, carrying amount</t>
  </si>
  <si>
    <t>Less: unamortized debt issuance costs, carrying amounts</t>
  </si>
  <si>
    <t>Notes payable, net, carrying amount</t>
  </si>
  <si>
    <t>Notes payable, fair value</t>
  </si>
  <si>
    <t>Real Estate and Real Estate-Related Investments Real Estate and Real Estate-Related Investments - Narrative (Details) $ in Thousands, € in Millions</t>
  </si>
  <si>
    <t>Aug. 16, 2016USD ($)</t>
  </si>
  <si>
    <t>Sep. 09, 2015USD ($)unit</t>
  </si>
  <si>
    <t>Sep. 01, 2015EUR (€)</t>
  </si>
  <si>
    <t>Sep. 01, 2015USD ($)</t>
  </si>
  <si>
    <t>Apr. 30, 2015USD ($)</t>
  </si>
  <si>
    <t>Feb. 21, 2015EUR (€)</t>
  </si>
  <si>
    <t>Feb. 21, 2015USD ($)</t>
  </si>
  <si>
    <t>Jan. 08, 2015USD ($)</t>
  </si>
  <si>
    <t>May 30, 2014USD ($)</t>
  </si>
  <si>
    <t>Dec. 31, 2016USD ($)real_estate_investment</t>
  </si>
  <si>
    <t>Sep. 30, 2016USD ($)</t>
  </si>
  <si>
    <t>Jun. 30, 2016USD ($)</t>
  </si>
  <si>
    <t>Mar. 31, 2016USD ($)</t>
  </si>
  <si>
    <t>Dec. 31, 2015USD ($)</t>
  </si>
  <si>
    <t>Sep. 30, 2015USD ($)</t>
  </si>
  <si>
    <t>Jun. 30, 2015USD ($)</t>
  </si>
  <si>
    <t>Mar. 31, 2015USD ($)</t>
  </si>
  <si>
    <t>Dec. 31, 2014USD ($)</t>
  </si>
  <si>
    <t>Real Estate Properties [Line Items]</t>
  </si>
  <si>
    <t>Number of real estate assets consolidated | real_estate_investment</t>
  </si>
  <si>
    <t>Gain (loss) on extinguishment of debt</t>
  </si>
  <si>
    <t>Repayment of existing indebtedness</t>
  </si>
  <si>
    <t>1875 Lawrence</t>
  </si>
  <si>
    <t>Sales Contract Price</t>
  </si>
  <si>
    <t>1875 Lawrence | Sale of Real Estate</t>
  </si>
  <si>
    <t>1875 Lawrence | Write-off of Deferred Financing Fees</t>
  </si>
  <si>
    <t>1875 Lawrence | Early Termination Fee</t>
  </si>
  <si>
    <t>Babcock Self Storage</t>
  </si>
  <si>
    <t>Alte Jakobstrabe | Foreign Tax Authority</t>
  </si>
  <si>
    <t>Holstenplatz | Debt</t>
  </si>
  <si>
    <t>Holstenplatz | Foreign Tax Authority</t>
  </si>
  <si>
    <t>Wimberly</t>
  </si>
  <si>
    <t>Number of units in multifamily property | unit</t>
  </si>
  <si>
    <t>Wimberly | Write-off of Deferred Financing Fees</t>
  </si>
  <si>
    <t>Wimberly | Early Termination Fee</t>
  </si>
  <si>
    <t>Lakewood Flats</t>
  </si>
  <si>
    <t>Lakewood Flats | Sale of Real Estate</t>
  </si>
  <si>
    <t>Lakewood Flats | Write-off of Deferred Financing Fees</t>
  </si>
  <si>
    <t>Lakewood Flats | Early Termination Fee</t>
  </si>
  <si>
    <t>Lakewood Flats, Babock, AJS, Holstenplatz, Wimberly, and 1875 Lawrence | Sale of Real Estate</t>
  </si>
  <si>
    <t>Real Estate and Real Estate-Related Investments - Consolidated Properties (Details)</t>
  </si>
  <si>
    <t>Gardens Medical Pavilion</t>
  </si>
  <si>
    <t>Ownership Interest</t>
  </si>
  <si>
    <t>81.80%</t>
  </si>
  <si>
    <t>Courtyard Kauai Coconut Beach Hotel</t>
  </si>
  <si>
    <t>80.00%</t>
  </si>
  <si>
    <t>River Club and the Townhomes at River Club</t>
  </si>
  <si>
    <t>85.00%</t>
  </si>
  <si>
    <t>Lakes of Margate</t>
  </si>
  <si>
    <t>92.50%</t>
  </si>
  <si>
    <t>Arbors Harbor Town</t>
  </si>
  <si>
    <t>94.00%</t>
  </si>
  <si>
    <t>22 Exchange</t>
  </si>
  <si>
    <t>Parkside Apartments (“Parkside”)</t>
  </si>
  <si>
    <t>Real Estate and Real Estate-Related Investments - Sales of Real Estate Reported in Continuing Operations (Details) $ in Thousands, € in Millions</t>
  </si>
  <si>
    <t>Sep. 09, 2015USD ($)</t>
  </si>
  <si>
    <t>Dec. 31, 2016USD ($)</t>
  </si>
  <si>
    <t>Gain on Sale of Real Estate</t>
  </si>
  <si>
    <t>100.00%</t>
  </si>
  <si>
    <t>Net Cash Proceeds</t>
  </si>
  <si>
    <t>Alte Jakobstraße</t>
  </si>
  <si>
    <t>99.70%</t>
  </si>
  <si>
    <t>95.00%</t>
  </si>
  <si>
    <t>Real Estate and Real Estate-Related Investments - Sales of Real Estate Properties Included in Net Income (Details) - USD ($) $ in Thousands</t>
  </si>
  <si>
    <t>3 Months Ended</t>
  </si>
  <si>
    <t>Mar. 31, 2016</t>
  </si>
  <si>
    <t>Jun. 30, 2015</t>
  </si>
  <si>
    <t>Sale of Real Estate | Lakewood Flats, Babcock, AJS, Holstenplatz, Wimberly, and 1875 Lawrence</t>
  </si>
  <si>
    <t>Investment in Unconsolidated Joint Venture (Details) - Prospect Park - USD ($) $ in Thousands</t>
  </si>
  <si>
    <t>May 24, 2013</t>
  </si>
  <si>
    <t>Schedule of Equity Method Investments [Line Items]</t>
  </si>
  <si>
    <t>Mezzanine financing to unaffiliated third party Entity</t>
  </si>
  <si>
    <t>Amount of senior construction loan taken by unconsolidated joint venture</t>
  </si>
  <si>
    <t>Outstanding principal balance under mezzanine Loan</t>
  </si>
  <si>
    <t>Capitalized interest costs</t>
  </si>
  <si>
    <t>Carrying Amount</t>
  </si>
  <si>
    <t>Initial Advance to Joint Venture</t>
  </si>
  <si>
    <t>Advances</t>
  </si>
  <si>
    <t>Minimum</t>
  </si>
  <si>
    <t>Annual interest rate for mezzanine loan</t>
  </si>
  <si>
    <t>10.00%</t>
  </si>
  <si>
    <t>Maximum</t>
  </si>
  <si>
    <t>18.00%</t>
  </si>
  <si>
    <t>Investment in Unconsolidated Joint Venture - Summary of Balance Sheet Information (Details) - Prospect Park - USD ($) $ in Thousands</t>
  </si>
  <si>
    <t>Total debt, net</t>
  </si>
  <si>
    <t>Investment in Unconsolidated Joint Venture - Summary of Statement of Operations Information (Details) - Prospect Park - USD ($) $ in Thousands</t>
  </si>
  <si>
    <t>Notes Payable - Information on Notes Payable (Details) - USD ($) $ in Thousands</t>
  </si>
  <si>
    <t>Debt Instrument [Line Items]</t>
  </si>
  <si>
    <t>Total debt</t>
  </si>
  <si>
    <t>Deferred financing fees</t>
  </si>
  <si>
    <t>Total notes payable, net</t>
  </si>
  <si>
    <t>Variable rate (as a percent)</t>
  </si>
  <si>
    <t>77.00%</t>
  </si>
  <si>
    <t>Unamortized premium</t>
  </si>
  <si>
    <t>Notes payable</t>
  </si>
  <si>
    <t>Variable rate basis, description</t>
  </si>
  <si>
    <t>30-day LIBOR</t>
  </si>
  <si>
    <t>Variable interest rate (as a percent)</t>
  </si>
  <si>
    <t>0.95%</t>
  </si>
  <si>
    <t>Courtyard Kauai Coconut Beach Hotel | Notes payable</t>
  </si>
  <si>
    <t>Gardens Medical Pavilion | Notes payable</t>
  </si>
  <si>
    <t>Interest rate (as a percent)</t>
  </si>
  <si>
    <t>4.90%</t>
  </si>
  <si>
    <t>River Club and the Townhomes at River Club | Notes payable</t>
  </si>
  <si>
    <t>5.26%</t>
  </si>
  <si>
    <t>Lakes of Margate | Notes payable</t>
  </si>
  <si>
    <t>Arbors Harbor Town | Notes payable</t>
  </si>
  <si>
    <t>3.985%</t>
  </si>
  <si>
    <t>22 Exchange | Notes payable</t>
  </si>
  <si>
    <t>3.93%</t>
  </si>
  <si>
    <t>Parkside | Notes payable</t>
  </si>
  <si>
    <t>5.00%</t>
  </si>
  <si>
    <t>1.50%</t>
  </si>
  <si>
    <t>Lakewood Flats | Notes payable</t>
  </si>
  <si>
    <t>Minimum | Lakes of Margate</t>
  </si>
  <si>
    <t>5.49%</t>
  </si>
  <si>
    <t>Maximum | Lakes of Margate</t>
  </si>
  <si>
    <t>5.92%</t>
  </si>
  <si>
    <t>Notes Payable - Narrative (Details) $ in Thousands, € in Millions</t>
  </si>
  <si>
    <t>Prospect Park</t>
  </si>
  <si>
    <t>Notes Payable -  Contractual Obligations for Principal Payments (Details) - USD ($) $ in Thousands</t>
  </si>
  <si>
    <t>Thereafter</t>
  </si>
  <si>
    <t>Total contractual obligations for principal payments</t>
  </si>
  <si>
    <t>Leasing Activity (Details) $ in Thousands</t>
  </si>
  <si>
    <t>Operating Leased Assets [Line Items]</t>
  </si>
  <si>
    <t>Maximum lease term</t>
  </si>
  <si>
    <t>1 year</t>
  </si>
  <si>
    <t>Future minimum base rental payments due to entity under non-cancelable leases</t>
  </si>
  <si>
    <t>Derivative Instruments and Hedging Activities (Details) $ in Thousands</t>
  </si>
  <si>
    <t>Dec. 31, 2016USD ($)derivative</t>
  </si>
  <si>
    <t>Amount of Loss</t>
  </si>
  <si>
    <t>Derivative Not Designated as Hedging Instruments</t>
  </si>
  <si>
    <t>Interest Rate Cap</t>
  </si>
  <si>
    <t>Number of remaining interest rate caps | derivative</t>
  </si>
  <si>
    <t>Courtyard Kauai Coconut Beach Hotel | Interest Rate Cap | Derivative Not Designated as Hedging Instruments</t>
  </si>
  <si>
    <t>Notational value</t>
  </si>
  <si>
    <t>London Interbank Offered Rate (LIBOR) [Member] | Courtyard Kauai Coconut Beach Hotel | Interest Rate Cap</t>
  </si>
  <si>
    <t>Interest rate</t>
  </si>
  <si>
    <t>3.00%</t>
  </si>
  <si>
    <t>Commitments and Contingencies (Details) - USD ($) $ in Thousands</t>
  </si>
  <si>
    <t>Loss Contingencies [Line Items]</t>
  </si>
  <si>
    <t>Estimated federal taxable income</t>
  </si>
  <si>
    <t>Federal taxable income</t>
  </si>
  <si>
    <t>Distributions paid</t>
  </si>
  <si>
    <t>Net operating loss carryforwards</t>
  </si>
  <si>
    <t>Accrued current tax expense</t>
  </si>
  <si>
    <t>Amount by which the tax basis of fixed assets exceeds book value</t>
  </si>
  <si>
    <t>Taxable REIT subsidiaries</t>
  </si>
  <si>
    <t>Alternative Minimum Tax (AMT)</t>
  </si>
  <si>
    <t>AJS and Holstenplatz | Foreign Tax Authority</t>
  </si>
  <si>
    <t>Stockholders' Equity- Narrative (Details) - USD ($)</t>
  </si>
  <si>
    <t>Nov. 20, 2015</t>
  </si>
  <si>
    <t>Mar. 18, 2015</t>
  </si>
  <si>
    <t>Aug. 09, 2014</t>
  </si>
  <si>
    <t>May 14, 2014</t>
  </si>
  <si>
    <t>Class of Stock [Line Items]</t>
  </si>
  <si>
    <t>Number of shares of common stock issued in offering (in shares)</t>
  </si>
  <si>
    <t>Number of shares issued through distribution reinvestment (in shares)</t>
  </si>
  <si>
    <t>Share repurchase program, cash available for redemption</t>
  </si>
  <si>
    <t>Share redemption program, annual limitation, percentage of weighted average shares outstanding</t>
  </si>
  <si>
    <t>Special distributions declared on common stock (in dollars per share)</t>
  </si>
  <si>
    <t>Total distributions paid to stockholders</t>
  </si>
  <si>
    <t>Share redemption program, redemption price, percentage of share price</t>
  </si>
  <si>
    <t>Stock repurchase program period of notice to be provided to stockholders for application of new redemption price</t>
  </si>
  <si>
    <t>30 days</t>
  </si>
  <si>
    <t>Advisor</t>
  </si>
  <si>
    <t>Cumulative, non-compounded, annual return for shares for automatic conversion of convertible stock</t>
  </si>
  <si>
    <t>Average period considered for determination of aggregate market value of common stock</t>
  </si>
  <si>
    <t>Percentage of excess of enterprise value plus the aggregate value of distributions paid to date on outstanding shares of common stock over aggregate issue price of outstanding shares for determination of conversion price</t>
  </si>
  <si>
    <t>20.00%</t>
  </si>
  <si>
    <t>Cumulative, non-compounded, annual return on issue price added to issue price for determination of conversion price</t>
  </si>
  <si>
    <t>15.00%</t>
  </si>
  <si>
    <t>Cumulative, non-compounded, annual return on issue price for determination of conversion price</t>
  </si>
  <si>
    <t>6.00%</t>
  </si>
  <si>
    <t>Stockholders' Equity- Information on Distributions Declared and Paid (Details) - USD ($)</t>
  </si>
  <si>
    <t>Jan. 05, 2016</t>
  </si>
  <si>
    <t>Mar. 08, 2015</t>
  </si>
  <si>
    <t>Equity [Abstract]</t>
  </si>
  <si>
    <t>Distributions Declared</t>
  </si>
  <si>
    <t>Distributions Paid</t>
  </si>
  <si>
    <t>Stockholders' Equity -  Distributions Classified for Federal Tax Purposes (Details)</t>
  </si>
  <si>
    <t>Ordinary income</t>
  </si>
  <si>
    <t>0.00%</t>
  </si>
  <si>
    <t>Capital gains</t>
  </si>
  <si>
    <t>25.40%</t>
  </si>
  <si>
    <t>25.80%</t>
  </si>
  <si>
    <t>Return of capital</t>
  </si>
  <si>
    <t>74.60%</t>
  </si>
  <si>
    <t>74.20%</t>
  </si>
  <si>
    <t>Related Party Transactions (Details) - USD ($)</t>
  </si>
  <si>
    <t>6 Months Ended</t>
  </si>
  <si>
    <t>Dec. 31, 2017</t>
  </si>
  <si>
    <t>Jun. 30, 2017</t>
  </si>
  <si>
    <t>Related party transaction</t>
  </si>
  <si>
    <t>Acquisition and advisory fees as percentage of purchase, development, construction, or improvement of each asset acquired</t>
  </si>
  <si>
    <t>Acquisition and advisory fees as percentage of funds advanced in respect of loan investment</t>
  </si>
  <si>
    <t>Acquisition and advisory fees incurred</t>
  </si>
  <si>
    <t>Reimbursement of acquisition expense</t>
  </si>
  <si>
    <t>Percentage of debt financing fee payable under loan or line of credit</t>
  </si>
  <si>
    <t>0.50%</t>
  </si>
  <si>
    <t>Debt financing fee</t>
  </si>
  <si>
    <t>Monthly asset management fee</t>
  </si>
  <si>
    <t>0.70%</t>
  </si>
  <si>
    <t>Development fee paid to advisor or its affiliates</t>
  </si>
  <si>
    <t>Administrative services fee</t>
  </si>
  <si>
    <t>Administrative services cost incurred and expensed</t>
  </si>
  <si>
    <t>Due diligence services related to asset dispositions</t>
  </si>
  <si>
    <t>Oversight fee as percentage of gross revenues of property managed</t>
  </si>
  <si>
    <t>Construction management fees</t>
  </si>
  <si>
    <t>Advisor | Scenario, Forecast</t>
  </si>
  <si>
    <t>Operating expenses in excess of net income</t>
  </si>
  <si>
    <t>25.00%</t>
  </si>
  <si>
    <t>Property management fees as percentage of gross revenues of properties</t>
  </si>
  <si>
    <t>4.00%</t>
  </si>
  <si>
    <t>Property management fees or oversight fees incurred</t>
  </si>
  <si>
    <t>Construction management fees, percentage</t>
  </si>
  <si>
    <t>Advisor | Minimum</t>
  </si>
  <si>
    <t>Operating expenses in excess of average invested assets</t>
  </si>
  <si>
    <t>2.00%</t>
  </si>
  <si>
    <t>Asset Purchases | Advisor</t>
  </si>
  <si>
    <t>Percentage of reimbursement of acquisition expense</t>
  </si>
  <si>
    <t>0.25%</t>
  </si>
  <si>
    <t>Development, Construction or Improvement of Assets | Advisor</t>
  </si>
  <si>
    <t>Funds Advanced for Loan Investment | Advisor</t>
  </si>
  <si>
    <t>Supplemental Cash Flow Information (Details) - USD ($) $ in Thousands</t>
  </si>
  <si>
    <t>Interest paid, net of amounts capitalized</t>
  </si>
  <si>
    <t>Income tax paid, net of overpayment</t>
  </si>
  <si>
    <t>Non-cash investing activities and financing activities:</t>
  </si>
  <si>
    <t>Proceeds held in escrow through sale of real estate interests</t>
  </si>
  <si>
    <t>Noncash Investing Activities Capital Expenditures for Real Estate in Accounts Payable</t>
  </si>
  <si>
    <t>Capital expenditures for real estate in accrued liabilities</t>
  </si>
  <si>
    <t>Accrued distributions payable</t>
  </si>
  <si>
    <t>Accrued distributions to noncontrolling interest</t>
  </si>
  <si>
    <t>Quarterly Results (Unaudited) (Details) - USD ($) $ / shares in Units, shares in Thousands, $ in Thousands</t>
  </si>
  <si>
    <t>Aug. 16, 2016</t>
  </si>
  <si>
    <t>Revenue</t>
  </si>
  <si>
    <t>Income (loss) from continuing operations</t>
  </si>
  <si>
    <t>Add: Net (income)/loss attributable to noncontrolling interest</t>
  </si>
  <si>
    <t>Basic and diluted weighted average shares outstanding (in shares)</t>
  </si>
  <si>
    <t>Babcock and AJS</t>
  </si>
  <si>
    <t>Holstenplatz and Wimberly</t>
  </si>
  <si>
    <t>Subsequent Events (Details) - Subsequent Event $ in Millions</t>
  </si>
  <si>
    <t>Mar. 08, 2017USD ($)shares</t>
  </si>
  <si>
    <t>Subsequent Event [Line Items]</t>
  </si>
  <si>
    <t>Shares approved for redemption (in shares) | shares</t>
  </si>
  <si>
    <t>Shares approved for redemption | $</t>
  </si>
  <si>
    <t>Valuation and Qualifying Accounts and Reserves Schedule II (Details) - Allowance for doubtful accounts - USD ($) $ in Thousands</t>
  </si>
  <si>
    <t>Change in valuation and qualifying accounts and reserves</t>
  </si>
  <si>
    <t>Balance at Beginning of Period</t>
  </si>
  <si>
    <t>Charged to Costs and Expenses</t>
  </si>
  <si>
    <t>Deductions</t>
  </si>
  <si>
    <t>Balance at End of Period</t>
  </si>
  <si>
    <t>Real Estate and Accumulated Depreciation Schedule III (Details) - USD ($) $ in Thousands</t>
  </si>
  <si>
    <t>Real Estate and Accumulated Depreciation</t>
  </si>
  <si>
    <t>Gross amount carried at close of period (2)</t>
  </si>
  <si>
    <t>Aggregate cost for federal income tax purposes</t>
  </si>
  <si>
    <t>Real Estate Investments</t>
  </si>
  <si>
    <t>Encumbrances</t>
  </si>
  <si>
    <t>Initial cost, Land and Improvements</t>
  </si>
  <si>
    <t>Initial cost, Building and Improvements</t>
  </si>
  <si>
    <t>Costs capitalized subsequent to acquisition</t>
  </si>
  <si>
    <t>Depreciable life</t>
  </si>
  <si>
    <t>Gardens Medical Pavilion | Real Estate Investments</t>
  </si>
  <si>
    <t>Courtyard Kauai Coconut Beach Hotel | Real Estate Investments</t>
  </si>
  <si>
    <t>River Club and the Townhomes at River Club | Real Estate Investments</t>
  </si>
  <si>
    <t>Lakes of Margate | Real Estate Investments</t>
  </si>
  <si>
    <t>Arbors Harbor Town | Real Estate Investments</t>
  </si>
  <si>
    <t>22 Exchange | Real Estate Investments</t>
  </si>
  <si>
    <t>Parkside</t>
  </si>
  <si>
    <t>Parkside | Real Estate Investments</t>
  </si>
  <si>
    <t>Real Estate and Accumulated Depreciation Schedule III - Summary of Activity for Real Estate and Accumulated Depreciation (Details) - USD ($) $ in Thousands</t>
  </si>
  <si>
    <t>Real Estate:</t>
  </si>
  <si>
    <t>Balance at beginning of period</t>
  </si>
  <si>
    <t>Acquisitions</t>
  </si>
  <si>
    <t>Improvements</t>
  </si>
  <si>
    <t>Disposals/written-off</t>
  </si>
  <si>
    <t>Reclassification</t>
  </si>
  <si>
    <t>Establishment of new basis for impaired asset</t>
  </si>
  <si>
    <t>Cost of real estate sold</t>
  </si>
  <si>
    <t>Balance at end of the period</t>
  </si>
  <si>
    <t>Accumulated depreciation:</t>
  </si>
  <si>
    <t>Depreciation expense</t>
  </si>
  <si>
    <t>Accumulated depreciation on impaired asset</t>
  </si>
  <si>
    <t>Reclassification from improvements to furniture, fixtures and equip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7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5086778</v>
      </c>
    </row>
    <row r="17" spans="1:4">
      <c r="A17" s="4" t="s">
        <v>28</v>
      </c>
      <c r="D17" s="6" t="n">
        <v>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710000</v>
      </c>
      <c r="C3" s="6" t="n">
        <v>51382000</v>
      </c>
    </row>
    <row r="4" spans="1:3">
      <c r="A4" s="4" t="s">
        <v>33</v>
      </c>
      <c r="B4" s="5" t="n">
        <v>132359000</v>
      </c>
      <c r="C4" s="5" t="n">
        <v>185213000</v>
      </c>
    </row>
    <row r="5" spans="1:3">
      <c r="A5" s="4" t="s">
        <v>34</v>
      </c>
      <c r="B5" s="5" t="n">
        <v>0</v>
      </c>
      <c r="C5" s="5" t="n">
        <v>176000</v>
      </c>
    </row>
    <row r="6" spans="1:3">
      <c r="A6" s="4" t="s">
        <v>35</v>
      </c>
      <c r="B6" s="5" t="n">
        <v>175069000</v>
      </c>
      <c r="C6" s="5" t="n">
        <v>236771000</v>
      </c>
    </row>
    <row r="7" spans="1:3">
      <c r="A7" s="4" t="s">
        <v>36</v>
      </c>
      <c r="B7" s="5" t="n">
        <v>67111000</v>
      </c>
      <c r="C7" s="5" t="n">
        <v>76815000</v>
      </c>
    </row>
    <row r="8" spans="1:3">
      <c r="A8" s="4" t="s">
        <v>37</v>
      </c>
      <c r="B8" s="5" t="n">
        <v>6101000</v>
      </c>
      <c r="C8" s="5" t="n">
        <v>4581000</v>
      </c>
    </row>
    <row r="9" spans="1:3">
      <c r="A9" s="4" t="s">
        <v>38</v>
      </c>
      <c r="B9" s="5" t="n">
        <v>1415000</v>
      </c>
      <c r="C9" s="5" t="n">
        <v>2426000</v>
      </c>
    </row>
    <row r="10" spans="1:3">
      <c r="A10" s="4" t="s">
        <v>38</v>
      </c>
      <c r="B10" s="5" t="n">
        <v>1051000</v>
      </c>
      <c r="C10" s="5" t="n">
        <v>1078000</v>
      </c>
    </row>
    <row r="11" spans="1:3">
      <c r="A11" s="4" t="s">
        <v>39</v>
      </c>
      <c r="B11" s="5" t="n">
        <v>14658000</v>
      </c>
      <c r="C11" s="5" t="n">
        <v>14482000</v>
      </c>
    </row>
    <row r="12" spans="1:3">
      <c r="A12" s="4" t="s">
        <v>40</v>
      </c>
      <c r="B12" s="5" t="n">
        <v>3148000</v>
      </c>
      <c r="C12" s="5" t="n">
        <v>5702000</v>
      </c>
    </row>
    <row r="13" spans="1:3">
      <c r="A13" s="4" t="s">
        <v>41</v>
      </c>
      <c r="B13" s="5" t="n">
        <v>352000</v>
      </c>
      <c r="C13" s="5" t="n">
        <v>334000</v>
      </c>
    </row>
    <row r="14" spans="1:3">
      <c r="A14" s="4" t="s">
        <v>42</v>
      </c>
      <c r="B14" s="5" t="n">
        <v>268905000</v>
      </c>
      <c r="C14" s="5" t="n">
        <v>342189000</v>
      </c>
    </row>
    <row r="15" spans="1:3">
      <c r="A15" s="3" t="s">
        <v>43</v>
      </c>
    </row>
    <row r="16" spans="1:3">
      <c r="A16" s="4" t="s">
        <v>44</v>
      </c>
      <c r="B16" s="5" t="n">
        <v>142332000</v>
      </c>
      <c r="C16" s="5" t="n">
        <v>177036000</v>
      </c>
    </row>
    <row r="17" spans="1:3">
      <c r="A17" s="4" t="s">
        <v>45</v>
      </c>
      <c r="B17" s="5" t="n">
        <v>491000</v>
      </c>
      <c r="C17" s="5" t="n">
        <v>479000</v>
      </c>
    </row>
    <row r="18" spans="1:3">
      <c r="A18" s="4" t="s">
        <v>46</v>
      </c>
      <c r="B18" s="5" t="n">
        <v>370000</v>
      </c>
      <c r="C18" s="5" t="n">
        <v>433000</v>
      </c>
    </row>
    <row r="19" spans="1:3">
      <c r="A19" s="4" t="s">
        <v>47</v>
      </c>
      <c r="B19" s="5" t="n">
        <v>65000</v>
      </c>
      <c r="C19" s="5" t="n">
        <v>80000</v>
      </c>
    </row>
    <row r="20" spans="1:3">
      <c r="A20" s="4" t="s">
        <v>48</v>
      </c>
      <c r="B20" s="5" t="n">
        <v>21000</v>
      </c>
      <c r="C20" s="5" t="n">
        <v>52000</v>
      </c>
    </row>
    <row r="21" spans="1:3">
      <c r="A21" s="4" t="s">
        <v>49</v>
      </c>
      <c r="B21" s="5" t="n">
        <v>0</v>
      </c>
      <c r="C21" s="5" t="n">
        <v>38378000</v>
      </c>
    </row>
    <row r="22" spans="1:3">
      <c r="A22" s="4" t="s">
        <v>50</v>
      </c>
      <c r="B22" s="5" t="n">
        <v>38000</v>
      </c>
      <c r="C22" s="5" t="n">
        <v>986000</v>
      </c>
    </row>
    <row r="23" spans="1:3">
      <c r="A23" s="4" t="s">
        <v>51</v>
      </c>
      <c r="B23" s="5" t="n">
        <v>1247000</v>
      </c>
      <c r="C23" s="5" t="n">
        <v>0</v>
      </c>
    </row>
    <row r="24" spans="1:3">
      <c r="A24" s="4" t="s">
        <v>52</v>
      </c>
      <c r="B24" s="5" t="n">
        <v>5702000</v>
      </c>
      <c r="C24" s="5" t="n">
        <v>8166000</v>
      </c>
    </row>
    <row r="25" spans="1:3">
      <c r="A25" s="4" t="s">
        <v>53</v>
      </c>
      <c r="B25" s="5" t="n">
        <v>150266000</v>
      </c>
      <c r="C25" s="5" t="n">
        <v>225610000</v>
      </c>
    </row>
    <row r="26" spans="1:3">
      <c r="A26" s="4" t="s">
        <v>54</v>
      </c>
      <c r="B26" s="5" t="n">
        <v>0</v>
      </c>
      <c r="C26" s="5" t="n">
        <v>0</v>
      </c>
    </row>
    <row r="27" spans="1:3">
      <c r="A27" s="3" t="s">
        <v>55</v>
      </c>
    </row>
    <row r="28" spans="1:3">
      <c r="A28" s="4" t="s">
        <v>56</v>
      </c>
      <c r="B28" s="5" t="n">
        <v>0</v>
      </c>
      <c r="C28" s="5" t="n">
        <v>0</v>
      </c>
    </row>
    <row r="29" spans="1:3">
      <c r="A29" s="4" t="s">
        <v>57</v>
      </c>
      <c r="B29" s="5" t="n">
        <v>0</v>
      </c>
      <c r="C29" s="5" t="n">
        <v>0</v>
      </c>
    </row>
    <row r="30" spans="1:3">
      <c r="A30" s="4" t="s">
        <v>58</v>
      </c>
      <c r="B30" s="5" t="n">
        <v>3000</v>
      </c>
      <c r="C30" s="5" t="n">
        <v>3000</v>
      </c>
    </row>
    <row r="31" spans="1:3">
      <c r="A31" s="4" t="s">
        <v>59</v>
      </c>
      <c r="B31" s="5" t="n">
        <v>227891000</v>
      </c>
      <c r="C31" s="5" t="n">
        <v>229796000</v>
      </c>
    </row>
    <row r="32" spans="1:3">
      <c r="A32" s="4" t="s">
        <v>60</v>
      </c>
      <c r="B32" s="5" t="n">
        <v>-114666000</v>
      </c>
      <c r="C32" s="5" t="n">
        <v>-119609000</v>
      </c>
    </row>
    <row r="33" spans="1:3">
      <c r="A33" s="4" t="s">
        <v>61</v>
      </c>
      <c r="B33" s="5" t="n">
        <v>-495000</v>
      </c>
      <c r="C33" s="5" t="n">
        <v>-372000</v>
      </c>
    </row>
    <row r="34" spans="1:3">
      <c r="A34" s="4" t="s">
        <v>62</v>
      </c>
      <c r="B34" s="5" t="n">
        <v>112733000</v>
      </c>
      <c r="C34" s="5" t="n">
        <v>109818000</v>
      </c>
    </row>
    <row r="35" spans="1:3">
      <c r="A35" s="4" t="s">
        <v>63</v>
      </c>
      <c r="B35" s="5" t="n">
        <v>5906000</v>
      </c>
      <c r="C35" s="5" t="n">
        <v>6761000</v>
      </c>
    </row>
    <row r="36" spans="1:3">
      <c r="A36" s="4" t="s">
        <v>64</v>
      </c>
      <c r="B36" s="5" t="n">
        <v>118639000</v>
      </c>
      <c r="C36" s="5" t="n">
        <v>116579000</v>
      </c>
    </row>
    <row r="37" spans="1:3">
      <c r="A37" s="4" t="s">
        <v>65</v>
      </c>
      <c r="B37" s="6" t="n">
        <v>268905000</v>
      </c>
      <c r="C37" s="6" t="n">
        <v>3421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88</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124</v>
      </c>
      <c r="B23" s="4" t="s">
        <v>264</v>
      </c>
    </row>
    <row r="24" spans="1:2">
      <c r="A24" s="4" t="s">
        <v>265</v>
      </c>
      <c r="B24" s="4" t="s">
        <v>266</v>
      </c>
    </row>
    <row r="25" spans="1:2">
      <c r="A25" s="4" t="s">
        <v>267</v>
      </c>
      <c r="B25" s="4" t="s">
        <v>268</v>
      </c>
    </row>
    <row r="26" spans="1:2">
      <c r="A26" s="4" t="s">
        <v>217</v>
      </c>
      <c r="B26" s="4" t="s">
        <v>269</v>
      </c>
    </row>
    <row r="27" spans="1:2">
      <c r="A27" s="4" t="s">
        <v>176</v>
      </c>
      <c r="B2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01</v>
      </c>
      <c r="C3" s="7" t="n">
        <v>0.0001</v>
      </c>
    </row>
    <row r="4" spans="1:3">
      <c r="A4" s="4" t="s">
        <v>69</v>
      </c>
      <c r="B4" s="5" t="n">
        <v>50000000</v>
      </c>
      <c r="C4" s="5" t="n">
        <v>50000000</v>
      </c>
    </row>
    <row r="5" spans="1:3">
      <c r="A5" s="4" t="s">
        <v>70</v>
      </c>
      <c r="B5" s="5" t="n">
        <v>0</v>
      </c>
      <c r="C5" s="5" t="n">
        <v>0</v>
      </c>
    </row>
    <row r="6" spans="1:3">
      <c r="A6" s="4" t="s">
        <v>71</v>
      </c>
      <c r="B6" s="7" t="n">
        <v>0.0001</v>
      </c>
      <c r="C6" s="7" t="n">
        <v>0.0001</v>
      </c>
    </row>
    <row r="7" spans="1:3">
      <c r="A7" s="4" t="s">
        <v>72</v>
      </c>
      <c r="B7" s="5" t="n">
        <v>1000</v>
      </c>
      <c r="C7" s="5" t="n">
        <v>1000</v>
      </c>
    </row>
    <row r="8" spans="1:3">
      <c r="A8" s="4" t="s">
        <v>73</v>
      </c>
      <c r="B8" s="5" t="n">
        <v>1000</v>
      </c>
      <c r="C8" s="5" t="n">
        <v>1000</v>
      </c>
    </row>
    <row r="9" spans="1:3">
      <c r="A9" s="4" t="s">
        <v>74</v>
      </c>
      <c r="B9" s="7" t="n">
        <v>0.0001</v>
      </c>
      <c r="C9" s="7" t="n">
        <v>0.0001</v>
      </c>
    </row>
    <row r="10" spans="1:3">
      <c r="A10" s="4" t="s">
        <v>75</v>
      </c>
      <c r="B10" s="5" t="n">
        <v>350000000</v>
      </c>
      <c r="C10" s="5" t="n">
        <v>350000000</v>
      </c>
    </row>
    <row r="11" spans="1:3">
      <c r="A11" s="4" t="s">
        <v>76</v>
      </c>
      <c r="B11" s="5" t="n">
        <v>25218770</v>
      </c>
      <c r="C11" s="5" t="n">
        <v>25585198</v>
      </c>
    </row>
    <row r="12" spans="1:3">
      <c r="A12" s="4" t="s">
        <v>77</v>
      </c>
      <c r="B12" s="5" t="n">
        <v>25218770</v>
      </c>
      <c r="C12" s="5" t="n">
        <v>25585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50"/>
    <col customWidth="1" max="3" min="3" width="35"/>
    <col customWidth="1" max="4" min="4" width="20"/>
    <col customWidth="1" max="5" min="5" width="20"/>
  </cols>
  <sheetData>
    <row r="1" spans="1:5">
      <c r="A1" s="1" t="s">
        <v>317</v>
      </c>
      <c r="B1" s="2" t="s">
        <v>1</v>
      </c>
      <c r="C1" s="2" t="s">
        <v>318</v>
      </c>
    </row>
    <row r="2" spans="1:5">
      <c r="B2" s="2" t="s">
        <v>319</v>
      </c>
      <c r="C2" s="2" t="s">
        <v>320</v>
      </c>
      <c r="D2" s="2" t="s">
        <v>321</v>
      </c>
      <c r="E2" s="2" t="s">
        <v>322</v>
      </c>
    </row>
    <row r="3" spans="1:5">
      <c r="A3" s="3" t="s">
        <v>323</v>
      </c>
    </row>
    <row r="4" spans="1:5">
      <c r="A4" s="4" t="s">
        <v>324</v>
      </c>
      <c r="B4" s="5" t="n">
        <v>8</v>
      </c>
    </row>
    <row r="5" spans="1:5">
      <c r="A5" s="4" t="s">
        <v>325</v>
      </c>
      <c r="B5" s="5" t="n">
        <v>1</v>
      </c>
    </row>
    <row r="6" spans="1:5">
      <c r="A6" s="4" t="s">
        <v>326</v>
      </c>
      <c r="B6" s="4" t="s">
        <v>327</v>
      </c>
    </row>
    <row r="7" spans="1:5">
      <c r="A7" s="4" t="s">
        <v>328</v>
      </c>
      <c r="B7" s="4" t="s">
        <v>329</v>
      </c>
    </row>
    <row r="8" spans="1:5">
      <c r="A8" s="4" t="s">
        <v>77</v>
      </c>
      <c r="B8" s="5" t="n">
        <v>25218770</v>
      </c>
      <c r="C8" s="5" t="n">
        <v>25218770</v>
      </c>
      <c r="D8" s="5" t="n">
        <v>25585198</v>
      </c>
    </row>
    <row r="9" spans="1:5">
      <c r="A9" s="4" t="s">
        <v>76</v>
      </c>
      <c r="B9" s="5" t="n">
        <v>25218770</v>
      </c>
      <c r="C9" s="5" t="n">
        <v>25218770</v>
      </c>
      <c r="D9" s="5" t="n">
        <v>25585198</v>
      </c>
    </row>
    <row r="10" spans="1:5">
      <c r="A10" s="4" t="s">
        <v>330</v>
      </c>
    </row>
    <row r="11" spans="1:5">
      <c r="A11" s="3" t="s">
        <v>323</v>
      </c>
    </row>
    <row r="12" spans="1:5">
      <c r="A12" s="4" t="s">
        <v>77</v>
      </c>
      <c r="B12" s="5" t="n">
        <v>22471</v>
      </c>
      <c r="C12" s="5" t="n">
        <v>22471</v>
      </c>
    </row>
    <row r="13" spans="1:5">
      <c r="A13" s="4" t="s">
        <v>331</v>
      </c>
    </row>
    <row r="14" spans="1:5">
      <c r="A14" s="3" t="s">
        <v>323</v>
      </c>
    </row>
    <row r="15" spans="1:5">
      <c r="A15" s="4" t="s">
        <v>332</v>
      </c>
      <c r="C15" s="9" t="n">
        <v>265.3</v>
      </c>
    </row>
    <row r="16" spans="1:5">
      <c r="A16" s="4" t="s">
        <v>333</v>
      </c>
      <c r="C16" s="5" t="n">
        <v>26700000</v>
      </c>
    </row>
    <row r="17" spans="1:5">
      <c r="A17" s="4" t="s">
        <v>77</v>
      </c>
      <c r="B17" s="5" t="n">
        <v>25200000</v>
      </c>
      <c r="C17" s="5" t="n">
        <v>25200000</v>
      </c>
    </row>
    <row r="18" spans="1:5">
      <c r="A18" s="4" t="s">
        <v>76</v>
      </c>
      <c r="B18" s="5" t="n">
        <v>26700000</v>
      </c>
      <c r="C18" s="5" t="n">
        <v>26700000</v>
      </c>
    </row>
    <row r="19" spans="1:5">
      <c r="A19" s="4" t="s">
        <v>334</v>
      </c>
      <c r="B19" s="5" t="n">
        <v>2200000</v>
      </c>
    </row>
    <row r="20" spans="1:5">
      <c r="A20" s="4" t="s">
        <v>335</v>
      </c>
      <c r="C20" s="5" t="n">
        <v>1500000</v>
      </c>
    </row>
    <row r="21" spans="1:5">
      <c r="A21" s="4" t="s">
        <v>336</v>
      </c>
    </row>
    <row r="22" spans="1:5">
      <c r="A22" s="3" t="s">
        <v>323</v>
      </c>
    </row>
    <row r="23" spans="1:5">
      <c r="A23" s="4" t="s">
        <v>77</v>
      </c>
      <c r="B23" s="5" t="n">
        <v>22471</v>
      </c>
      <c r="C23" s="5" t="n">
        <v>22471</v>
      </c>
    </row>
    <row r="24" spans="1:5">
      <c r="A24" s="4" t="s">
        <v>76</v>
      </c>
      <c r="E24" s="5" t="n">
        <v>22471</v>
      </c>
    </row>
    <row r="25" spans="1:5">
      <c r="A25" s="4" t="s">
        <v>337</v>
      </c>
      <c r="B25" s="5" t="n">
        <v>1000</v>
      </c>
      <c r="C25" s="5" t="n">
        <v>1000</v>
      </c>
      <c r="E25" s="5" t="n">
        <v>1000</v>
      </c>
    </row>
    <row r="26" spans="1:5">
      <c r="A26" s="4" t="s">
        <v>338</v>
      </c>
    </row>
    <row r="27" spans="1:5">
      <c r="A27" s="3" t="s">
        <v>323</v>
      </c>
    </row>
    <row r="28" spans="1:5">
      <c r="A28" s="4" t="s">
        <v>339</v>
      </c>
      <c r="B28" s="5" t="n">
        <v>1</v>
      </c>
      <c r="C28" s="5" t="n">
        <v>1</v>
      </c>
    </row>
    <row r="29" spans="1:5">
      <c r="A29" s="4" t="s">
        <v>340</v>
      </c>
    </row>
    <row r="30" spans="1:5">
      <c r="A30" s="3" t="s">
        <v>323</v>
      </c>
    </row>
    <row r="31" spans="1:5">
      <c r="A31" s="4" t="s">
        <v>339</v>
      </c>
      <c r="B31" s="5" t="n">
        <v>6</v>
      </c>
      <c r="C31" s="5" t="n">
        <v>6</v>
      </c>
    </row>
    <row r="32" spans="1:5">
      <c r="A32" s="4" t="s">
        <v>341</v>
      </c>
    </row>
    <row r="33" spans="1:5">
      <c r="A33" s="3" t="s">
        <v>323</v>
      </c>
    </row>
    <row r="34" spans="1:5">
      <c r="A34" s="4" t="s">
        <v>324</v>
      </c>
      <c r="B34"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4" t="s">
        <v>345</v>
      </c>
    </row>
    <row r="5" spans="1:3">
      <c r="A5" s="4" t="s">
        <v>35</v>
      </c>
      <c r="B5" s="6" t="n">
        <v>175069</v>
      </c>
      <c r="C5" s="6" t="n">
        <v>236771</v>
      </c>
    </row>
    <row r="6" spans="1:3">
      <c r="A6" s="4" t="s">
        <v>346</v>
      </c>
      <c r="B6" s="5" t="n">
        <v>352</v>
      </c>
      <c r="C6" s="5" t="n">
        <v>334</v>
      </c>
    </row>
    <row r="7" spans="1:3">
      <c r="A7" s="3" t="s">
        <v>347</v>
      </c>
    </row>
    <row r="8" spans="1:3">
      <c r="A8" s="5" t="n">
        <v>2017</v>
      </c>
      <c r="B8" s="5" t="n">
        <v>20</v>
      </c>
    </row>
    <row r="9" spans="1:3">
      <c r="A9" s="5" t="n">
        <v>2018</v>
      </c>
      <c r="B9" s="5" t="n">
        <v>-14</v>
      </c>
    </row>
    <row r="10" spans="1:3">
      <c r="A10" s="5" t="n">
        <v>2019</v>
      </c>
      <c r="B10" s="5" t="n">
        <v>-12</v>
      </c>
    </row>
    <row r="11" spans="1:3">
      <c r="A11" s="5" t="n">
        <v>2020</v>
      </c>
      <c r="B11" s="5" t="n">
        <v>-10</v>
      </c>
    </row>
    <row r="12" spans="1:3">
      <c r="A12" s="5" t="n">
        <v>2021</v>
      </c>
      <c r="B12" s="5" t="n">
        <v>-10</v>
      </c>
    </row>
    <row r="13" spans="1:3">
      <c r="A13" s="4" t="s">
        <v>348</v>
      </c>
    </row>
    <row r="14" spans="1:3">
      <c r="A14" s="3" t="s">
        <v>343</v>
      </c>
    </row>
    <row r="15" spans="1:3">
      <c r="A15" s="4" t="s">
        <v>349</v>
      </c>
      <c r="B15" s="5" t="n">
        <v>1599</v>
      </c>
      <c r="C15" s="5" t="n">
        <v>3083</v>
      </c>
    </row>
    <row r="16" spans="1:3">
      <c r="A16" s="4" t="s">
        <v>350</v>
      </c>
      <c r="B16" s="5" t="n">
        <v>-1247</v>
      </c>
      <c r="C16" s="5" t="n">
        <v>-2749</v>
      </c>
    </row>
    <row r="17" spans="1:3">
      <c r="A17" s="4" t="s">
        <v>346</v>
      </c>
      <c r="B17" s="5" t="n">
        <v>352</v>
      </c>
      <c r="C17" s="5" t="n">
        <v>334</v>
      </c>
    </row>
    <row r="18" spans="1:3">
      <c r="A18" s="4" t="s">
        <v>351</v>
      </c>
    </row>
    <row r="19" spans="1:3">
      <c r="A19" s="3" t="s">
        <v>343</v>
      </c>
    </row>
    <row r="20" spans="1:3">
      <c r="A20" s="4" t="s">
        <v>349</v>
      </c>
      <c r="B20" s="5" t="n">
        <v>-137</v>
      </c>
      <c r="C20" s="5" t="n">
        <v>-184</v>
      </c>
    </row>
    <row r="21" spans="1:3">
      <c r="A21" s="4" t="s">
        <v>350</v>
      </c>
      <c r="B21" s="5" t="n">
        <v>72</v>
      </c>
      <c r="C21" s="5" t="n">
        <v>104</v>
      </c>
    </row>
    <row r="22" spans="1:3">
      <c r="A22" s="4" t="s">
        <v>346</v>
      </c>
      <c r="B22" s="6" t="n">
        <v>-65</v>
      </c>
      <c r="C22" s="5" t="n">
        <v>-80</v>
      </c>
    </row>
    <row r="23" spans="1:3">
      <c r="A23" s="4" t="s">
        <v>352</v>
      </c>
    </row>
    <row r="24" spans="1:3">
      <c r="A24" s="3" t="s">
        <v>343</v>
      </c>
    </row>
    <row r="25" spans="1:3">
      <c r="A25" s="4" t="s">
        <v>353</v>
      </c>
      <c r="B25" s="4" t="s">
        <v>354</v>
      </c>
    </row>
    <row r="26" spans="1:3">
      <c r="A26" s="4" t="s">
        <v>355</v>
      </c>
    </row>
    <row r="27" spans="1:3">
      <c r="A27" s="3" t="s">
        <v>343</v>
      </c>
    </row>
    <row r="28" spans="1:3">
      <c r="A28" s="4" t="s">
        <v>353</v>
      </c>
      <c r="B28" s="4" t="s">
        <v>356</v>
      </c>
    </row>
    <row r="29" spans="1:3">
      <c r="A29" s="4" t="s">
        <v>349</v>
      </c>
      <c r="B29" s="6" t="n">
        <v>164087</v>
      </c>
      <c r="C29" s="5" t="n">
        <v>211635</v>
      </c>
    </row>
    <row r="30" spans="1:3">
      <c r="A30" s="4" t="s">
        <v>350</v>
      </c>
      <c r="B30" s="5" t="n">
        <v>-31728</v>
      </c>
      <c r="C30" s="5" t="n">
        <v>-26422</v>
      </c>
    </row>
    <row r="31" spans="1:3">
      <c r="A31" s="4" t="s">
        <v>35</v>
      </c>
      <c r="B31" s="5" t="n">
        <v>132359</v>
      </c>
      <c r="C31" s="5" t="n">
        <v>185213</v>
      </c>
    </row>
    <row r="32" spans="1:3">
      <c r="A32" s="4" t="s">
        <v>357</v>
      </c>
    </row>
    <row r="33" spans="1:3">
      <c r="A33" s="3" t="s">
        <v>343</v>
      </c>
    </row>
    <row r="34" spans="1:3">
      <c r="A34" s="4" t="s">
        <v>349</v>
      </c>
      <c r="B34" s="5" t="n">
        <v>45885</v>
      </c>
      <c r="C34" s="5" t="n">
        <v>54068</v>
      </c>
    </row>
    <row r="35" spans="1:3">
      <c r="A35" s="4" t="s">
        <v>350</v>
      </c>
      <c r="B35" s="5" t="n">
        <v>-3175</v>
      </c>
      <c r="C35" s="5" t="n">
        <v>-2686</v>
      </c>
    </row>
    <row r="36" spans="1:3">
      <c r="A36" s="4" t="s">
        <v>35</v>
      </c>
      <c r="B36" s="6" t="n">
        <v>42710</v>
      </c>
      <c r="C36" s="6" t="n">
        <v>51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0</v>
      </c>
      <c r="D1" s="2" t="s">
        <v>79</v>
      </c>
      <c r="E1" s="2" t="s">
        <v>359</v>
      </c>
    </row>
    <row r="2" spans="1:5">
      <c r="A2" s="3" t="s">
        <v>174</v>
      </c>
    </row>
    <row r="3" spans="1:5">
      <c r="A3" s="4" t="s">
        <v>36</v>
      </c>
      <c r="B3" s="6" t="n">
        <v>67111</v>
      </c>
      <c r="C3" s="6" t="n">
        <v>76815</v>
      </c>
      <c r="D3" s="6" t="n">
        <v>72949</v>
      </c>
    </row>
    <row r="4" spans="1:5">
      <c r="A4" s="4" t="s">
        <v>37</v>
      </c>
      <c r="B4" s="5" t="n">
        <v>6101</v>
      </c>
      <c r="C4" s="5" t="n">
        <v>4581</v>
      </c>
      <c r="D4" s="5" t="n">
        <v>4199</v>
      </c>
    </row>
    <row r="5" spans="1:5">
      <c r="A5" s="4" t="s">
        <v>360</v>
      </c>
      <c r="B5" s="6" t="n">
        <v>73212</v>
      </c>
      <c r="C5" s="6" t="n">
        <v>81396</v>
      </c>
      <c r="D5" s="6" t="n">
        <v>77148</v>
      </c>
      <c r="E5" s="6" t="n">
        <v>100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7630</v>
      </c>
      <c r="C4" s="6" t="n">
        <v>32556</v>
      </c>
      <c r="D4" s="6" t="n">
        <v>32226</v>
      </c>
    </row>
    <row r="5" spans="1:4">
      <c r="A5" s="4" t="s">
        <v>82</v>
      </c>
      <c r="B5" s="5" t="n">
        <v>18501</v>
      </c>
      <c r="C5" s="5" t="n">
        <v>17694</v>
      </c>
      <c r="D5" s="5" t="n">
        <v>16371</v>
      </c>
    </row>
    <row r="6" spans="1:4">
      <c r="A6" s="4" t="s">
        <v>83</v>
      </c>
      <c r="B6" s="5" t="n">
        <v>46131</v>
      </c>
      <c r="C6" s="5" t="n">
        <v>50250</v>
      </c>
      <c r="D6" s="5" t="n">
        <v>48597</v>
      </c>
    </row>
    <row r="7" spans="1:4">
      <c r="A7" s="3" t="s">
        <v>84</v>
      </c>
    </row>
    <row r="8" spans="1:4">
      <c r="A8" s="4" t="s">
        <v>85</v>
      </c>
      <c r="B8" s="5" t="n">
        <v>9496</v>
      </c>
      <c r="C8" s="5" t="n">
        <v>11503</v>
      </c>
      <c r="D8" s="5" t="n">
        <v>11288</v>
      </c>
    </row>
    <row r="9" spans="1:4">
      <c r="A9" s="4" t="s">
        <v>86</v>
      </c>
      <c r="B9" s="5" t="n">
        <v>13608</v>
      </c>
      <c r="C9" s="5" t="n">
        <v>12498</v>
      </c>
      <c r="D9" s="5" t="n">
        <v>11954</v>
      </c>
    </row>
    <row r="10" spans="1:4">
      <c r="A10" s="4" t="s">
        <v>87</v>
      </c>
      <c r="B10" s="5" t="n">
        <v>6164</v>
      </c>
      <c r="C10" s="5" t="n">
        <v>6791</v>
      </c>
      <c r="D10" s="5" t="n">
        <v>7833</v>
      </c>
    </row>
    <row r="11" spans="1:4">
      <c r="A11" s="4" t="s">
        <v>88</v>
      </c>
      <c r="B11" s="5" t="n">
        <v>5173</v>
      </c>
      <c r="C11" s="5" t="n">
        <v>6127</v>
      </c>
      <c r="D11" s="5" t="n">
        <v>5388</v>
      </c>
    </row>
    <row r="12" spans="1:4">
      <c r="A12" s="4" t="s">
        <v>89</v>
      </c>
      <c r="B12" s="5" t="n">
        <v>0</v>
      </c>
      <c r="C12" s="5" t="n">
        <v>1417</v>
      </c>
      <c r="D12" s="5" t="n">
        <v>0</v>
      </c>
    </row>
    <row r="13" spans="1:4">
      <c r="A13" s="4" t="s">
        <v>90</v>
      </c>
      <c r="B13" s="5" t="n">
        <v>1512</v>
      </c>
      <c r="C13" s="5" t="n">
        <v>1650</v>
      </c>
      <c r="D13" s="5" t="n">
        <v>1642</v>
      </c>
    </row>
    <row r="14" spans="1:4">
      <c r="A14" s="4" t="s">
        <v>91</v>
      </c>
      <c r="B14" s="5" t="n">
        <v>2264</v>
      </c>
      <c r="C14" s="5" t="n">
        <v>2702</v>
      </c>
      <c r="D14" s="5" t="n">
        <v>2368</v>
      </c>
    </row>
    <row r="15" spans="1:4">
      <c r="A15" s="4" t="s">
        <v>92</v>
      </c>
      <c r="B15" s="5" t="n">
        <v>3139</v>
      </c>
      <c r="C15" s="5" t="n">
        <v>3620</v>
      </c>
      <c r="D15" s="5" t="n">
        <v>4076</v>
      </c>
    </row>
    <row r="16" spans="1:4">
      <c r="A16" s="4" t="s">
        <v>93</v>
      </c>
      <c r="B16" s="5" t="n">
        <v>0</v>
      </c>
      <c r="C16" s="5" t="n">
        <v>0</v>
      </c>
      <c r="D16" s="5" t="n">
        <v>1307</v>
      </c>
    </row>
    <row r="17" spans="1:4">
      <c r="A17" s="4" t="s">
        <v>94</v>
      </c>
      <c r="B17" s="5" t="n">
        <v>11014</v>
      </c>
      <c r="C17" s="5" t="n">
        <v>14950</v>
      </c>
      <c r="D17" s="5" t="n">
        <v>14362</v>
      </c>
    </row>
    <row r="18" spans="1:4">
      <c r="A18" s="4" t="s">
        <v>95</v>
      </c>
      <c r="B18" s="5" t="n">
        <v>52370</v>
      </c>
      <c r="C18" s="5" t="n">
        <v>61258</v>
      </c>
      <c r="D18" s="5" t="n">
        <v>60218</v>
      </c>
    </row>
    <row r="19" spans="1:4">
      <c r="A19" s="4" t="s">
        <v>96</v>
      </c>
      <c r="B19" s="5" t="n">
        <v>137</v>
      </c>
      <c r="C19" s="5" t="n">
        <v>149</v>
      </c>
      <c r="D19" s="5" t="n">
        <v>224</v>
      </c>
    </row>
    <row r="20" spans="1:4">
      <c r="A20" s="4" t="s">
        <v>97</v>
      </c>
      <c r="B20" s="5" t="n">
        <v>-500</v>
      </c>
      <c r="C20" s="5" t="n">
        <v>-732</v>
      </c>
      <c r="D20" s="5" t="n">
        <v>-454</v>
      </c>
    </row>
    <row r="21" spans="1:4">
      <c r="A21" s="4" t="s">
        <v>98</v>
      </c>
      <c r="B21" s="5" t="n">
        <v>122</v>
      </c>
      <c r="C21" s="5" t="n">
        <v>-777</v>
      </c>
      <c r="D21" s="5" t="n">
        <v>-38</v>
      </c>
    </row>
    <row r="22" spans="1:4">
      <c r="A22" s="4" t="s">
        <v>99</v>
      </c>
      <c r="B22" s="5" t="n">
        <v>-6480</v>
      </c>
      <c r="C22" s="5" t="n">
        <v>-12368</v>
      </c>
      <c r="D22" s="5" t="n">
        <v>-11889</v>
      </c>
    </row>
    <row r="23" spans="1:4">
      <c r="A23" s="4" t="s">
        <v>100</v>
      </c>
      <c r="B23" s="5" t="n">
        <v>11341</v>
      </c>
      <c r="C23" s="5" t="n">
        <v>22771</v>
      </c>
      <c r="D23" s="5" t="n">
        <v>11454</v>
      </c>
    </row>
    <row r="24" spans="1:4">
      <c r="A24" s="4" t="s">
        <v>101</v>
      </c>
      <c r="B24" s="5" t="n">
        <v>47</v>
      </c>
      <c r="C24" s="5" t="n">
        <v>-2726</v>
      </c>
      <c r="D24" s="5" t="n">
        <v>101</v>
      </c>
    </row>
    <row r="25" spans="1:4">
      <c r="A25" s="4" t="s">
        <v>102</v>
      </c>
      <c r="B25" s="5" t="n">
        <v>4908</v>
      </c>
      <c r="C25" s="5" t="n">
        <v>7677</v>
      </c>
      <c r="D25" s="5" t="n">
        <v>-334</v>
      </c>
    </row>
    <row r="26" spans="1:4">
      <c r="A26" s="4" t="s">
        <v>103</v>
      </c>
      <c r="B26" s="5" t="n">
        <v>35</v>
      </c>
      <c r="C26" s="5" t="n">
        <v>-699</v>
      </c>
      <c r="D26" s="5" t="n">
        <v>331</v>
      </c>
    </row>
    <row r="27" spans="1:4">
      <c r="A27" s="4" t="s">
        <v>104</v>
      </c>
      <c r="B27" s="6" t="n">
        <v>4943</v>
      </c>
      <c r="C27" s="6" t="n">
        <v>6978</v>
      </c>
      <c r="D27" s="6" t="n">
        <v>-3</v>
      </c>
    </row>
    <row r="28" spans="1:4">
      <c r="A28" s="3" t="s">
        <v>105</v>
      </c>
    </row>
    <row r="29" spans="1:4">
      <c r="A29" s="4" t="s">
        <v>106</v>
      </c>
      <c r="B29" s="5" t="n">
        <v>25418</v>
      </c>
      <c r="C29" s="5" t="n">
        <v>25688</v>
      </c>
      <c r="D29" s="5" t="n">
        <v>25943</v>
      </c>
    </row>
    <row r="30" spans="1:4">
      <c r="A30" s="4" t="s">
        <v>107</v>
      </c>
      <c r="B30" s="8" t="n">
        <v>0.19</v>
      </c>
      <c r="C30" s="8" t="n">
        <v>0.27</v>
      </c>
      <c r="D30" s="6" t="n">
        <v>0</v>
      </c>
    </row>
    <row r="31" spans="1:4">
      <c r="A31" s="3" t="s">
        <v>108</v>
      </c>
    </row>
    <row r="32" spans="1:4">
      <c r="A32" s="4" t="s">
        <v>102</v>
      </c>
      <c r="B32" s="6" t="n">
        <v>4908</v>
      </c>
      <c r="C32" s="6" t="n">
        <v>7677</v>
      </c>
      <c r="D32" s="6" t="n">
        <v>-334</v>
      </c>
    </row>
    <row r="33" spans="1:4">
      <c r="A33" s="3" t="s">
        <v>109</v>
      </c>
    </row>
    <row r="34" spans="1:4">
      <c r="A34" s="4" t="s">
        <v>110</v>
      </c>
      <c r="B34" s="5" t="n">
        <v>0</v>
      </c>
      <c r="C34" s="5" t="n">
        <v>0</v>
      </c>
      <c r="D34" s="5" t="n">
        <v>58</v>
      </c>
    </row>
    <row r="35" spans="1:4">
      <c r="A35" s="4" t="s">
        <v>111</v>
      </c>
      <c r="B35" s="5" t="n">
        <v>0</v>
      </c>
      <c r="C35" s="5" t="n">
        <v>250</v>
      </c>
      <c r="D35" s="5" t="n">
        <v>0</v>
      </c>
    </row>
    <row r="36" spans="1:4">
      <c r="A36" s="4" t="s">
        <v>112</v>
      </c>
      <c r="B36" s="5" t="n">
        <v>-123</v>
      </c>
      <c r="C36" s="5" t="n">
        <v>-376</v>
      </c>
      <c r="D36" s="5" t="n">
        <v>-791</v>
      </c>
    </row>
    <row r="37" spans="1:4">
      <c r="A37" s="4" t="s">
        <v>113</v>
      </c>
      <c r="B37" s="5" t="n">
        <v>-123</v>
      </c>
      <c r="C37" s="5" t="n">
        <v>-126</v>
      </c>
      <c r="D37" s="5" t="n">
        <v>-733</v>
      </c>
    </row>
    <row r="38" spans="1:4">
      <c r="A38" s="4" t="s">
        <v>114</v>
      </c>
      <c r="B38" s="5" t="n">
        <v>4785</v>
      </c>
      <c r="C38" s="5" t="n">
        <v>7551</v>
      </c>
      <c r="D38" s="5" t="n">
        <v>-1067</v>
      </c>
    </row>
    <row r="39" spans="1:4">
      <c r="A39" s="4" t="s">
        <v>115</v>
      </c>
      <c r="B39" s="5" t="n">
        <v>35</v>
      </c>
      <c r="C39" s="5" t="n">
        <v>-699</v>
      </c>
      <c r="D39" s="5" t="n">
        <v>320</v>
      </c>
    </row>
    <row r="40" spans="1:4">
      <c r="A40" s="4" t="s">
        <v>116</v>
      </c>
      <c r="B40" s="6" t="n">
        <v>4820</v>
      </c>
      <c r="C40" s="6" t="n">
        <v>6852</v>
      </c>
      <c r="D40" s="6" t="n">
        <v>-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9</v>
      </c>
    </row>
    <row r="3" spans="1:4">
      <c r="A3" s="3" t="s">
        <v>174</v>
      </c>
    </row>
    <row r="4" spans="1:4">
      <c r="A4" s="4" t="s">
        <v>89</v>
      </c>
      <c r="B4" s="6" t="n">
        <v>0</v>
      </c>
      <c r="C4" s="6" t="n">
        <v>1417</v>
      </c>
      <c r="D4"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9</v>
      </c>
    </row>
    <row r="3" spans="1:4">
      <c r="A3" s="3" t="s">
        <v>174</v>
      </c>
    </row>
    <row r="4" spans="1:4">
      <c r="A4" s="4" t="s">
        <v>363</v>
      </c>
      <c r="B4" s="9" t="n">
        <v>0.1</v>
      </c>
      <c r="C4" s="9" t="n">
        <v>0.1</v>
      </c>
      <c r="D4" s="9" t="n">
        <v>0.2</v>
      </c>
    </row>
    <row r="5" spans="1:4">
      <c r="A5" s="4" t="s">
        <v>364</v>
      </c>
      <c r="B5" s="9" t="n">
        <v>0.1</v>
      </c>
      <c r="C5" s="9" t="n">
        <v>0.1</v>
      </c>
      <c r="D5" s="9"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9" t="n">
        <v>0.4</v>
      </c>
      <c r="C3" s="9" t="n">
        <v>0.3</v>
      </c>
    </row>
    <row r="4" spans="1:3">
      <c r="A4" s="4" t="s">
        <v>368</v>
      </c>
    </row>
    <row r="5" spans="1:3">
      <c r="A5" s="3" t="s">
        <v>366</v>
      </c>
    </row>
    <row r="6" spans="1:3">
      <c r="A6" s="4" t="s">
        <v>369</v>
      </c>
      <c r="B6" s="9" t="n">
        <v>1.4</v>
      </c>
      <c r="C6"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174</v>
      </c>
    </row>
    <row r="3" spans="1:3">
      <c r="A3" s="4" t="s">
        <v>38</v>
      </c>
      <c r="B3" s="6" t="n">
        <v>1051000</v>
      </c>
      <c r="C3" s="6" t="n">
        <v>107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2</v>
      </c>
      <c r="C2" s="2" t="s">
        <v>30</v>
      </c>
      <c r="D2" s="2" t="s">
        <v>79</v>
      </c>
      <c r="E2" s="2" t="s">
        <v>359</v>
      </c>
    </row>
    <row r="3" spans="1:5">
      <c r="A3" s="3" t="s">
        <v>343</v>
      </c>
    </row>
    <row r="4" spans="1:5">
      <c r="A4" s="4" t="s">
        <v>372</v>
      </c>
      <c r="B4" s="6" t="n">
        <v>34903</v>
      </c>
      <c r="C4" s="6" t="n">
        <v>29108</v>
      </c>
      <c r="D4" s="6" t="n">
        <v>27569</v>
      </c>
      <c r="E4" s="6" t="n">
        <v>23779</v>
      </c>
    </row>
    <row r="5" spans="1:5">
      <c r="A5" s="4" t="s">
        <v>248</v>
      </c>
    </row>
    <row r="6" spans="1:5">
      <c r="A6" s="3" t="s">
        <v>343</v>
      </c>
    </row>
    <row r="7" spans="1:5">
      <c r="A7" s="4" t="s">
        <v>372</v>
      </c>
      <c r="B7" s="6" t="n">
        <v>9900</v>
      </c>
      <c r="C7" s="6" t="n">
        <v>8100</v>
      </c>
    </row>
    <row r="8" spans="1:5">
      <c r="A8" s="4" t="s">
        <v>373</v>
      </c>
    </row>
    <row r="9" spans="1:5">
      <c r="A9" s="3" t="s">
        <v>343</v>
      </c>
    </row>
    <row r="10" spans="1:5">
      <c r="A10" s="4" t="s">
        <v>353</v>
      </c>
      <c r="B10" s="4" t="s">
        <v>374</v>
      </c>
    </row>
    <row r="11" spans="1:5">
      <c r="A11" s="4" t="s">
        <v>375</v>
      </c>
    </row>
    <row r="12" spans="1:5">
      <c r="A12" s="3" t="s">
        <v>343</v>
      </c>
    </row>
    <row r="13" spans="1:5">
      <c r="A13" s="4" t="s">
        <v>353</v>
      </c>
      <c r="B13"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787</v>
      </c>
      <c r="C3" s="6" t="n">
        <v>1656</v>
      </c>
    </row>
    <row r="4" spans="1:3">
      <c r="A4" s="4" t="s">
        <v>380</v>
      </c>
      <c r="B4" s="5" t="n">
        <v>1900</v>
      </c>
      <c r="C4" s="5" t="n">
        <v>2500</v>
      </c>
    </row>
    <row r="5" spans="1:3">
      <c r="A5" s="4" t="s">
        <v>381</v>
      </c>
      <c r="B5" s="5" t="n">
        <v>142332</v>
      </c>
      <c r="C5" s="5" t="n">
        <v>177036</v>
      </c>
    </row>
    <row r="6" spans="1:3">
      <c r="A6" s="4" t="s">
        <v>379</v>
      </c>
    </row>
    <row r="7" spans="1:3">
      <c r="A7" s="3" t="s">
        <v>378</v>
      </c>
    </row>
    <row r="8" spans="1:3">
      <c r="A8" s="4" t="s">
        <v>379</v>
      </c>
      <c r="C8" s="5" t="n">
        <v>0</v>
      </c>
    </row>
    <row r="9" spans="1:3">
      <c r="A9" s="4" t="s">
        <v>382</v>
      </c>
    </row>
    <row r="10" spans="1:3">
      <c r="A10" s="3" t="s">
        <v>378</v>
      </c>
    </row>
    <row r="11" spans="1:3">
      <c r="A11" s="4" t="s">
        <v>379</v>
      </c>
      <c r="B11" s="6" t="n">
        <v>787</v>
      </c>
      <c r="C11" s="5" t="n">
        <v>1656</v>
      </c>
    </row>
    <row r="12" spans="1:3">
      <c r="A12" s="4" t="s">
        <v>383</v>
      </c>
    </row>
    <row r="13" spans="1:3">
      <c r="A13" s="3" t="s">
        <v>378</v>
      </c>
    </row>
    <row r="14" spans="1:3">
      <c r="A14" s="4" t="s">
        <v>381</v>
      </c>
      <c r="C14" s="5" t="n">
        <v>178692</v>
      </c>
    </row>
    <row r="15" spans="1:3">
      <c r="A15" s="4" t="s">
        <v>384</v>
      </c>
    </row>
    <row r="16" spans="1:3">
      <c r="A16" s="3" t="s">
        <v>378</v>
      </c>
    </row>
    <row r="17" spans="1:3">
      <c r="A17" s="4" t="s">
        <v>379</v>
      </c>
      <c r="C17" s="5" t="n">
        <v>1656</v>
      </c>
    </row>
    <row r="18" spans="1:3">
      <c r="A18" s="4" t="s">
        <v>385</v>
      </c>
    </row>
    <row r="19" spans="1:3">
      <c r="A19" s="3" t="s">
        <v>378</v>
      </c>
    </row>
    <row r="20" spans="1:3">
      <c r="A20" s="4" t="s">
        <v>381</v>
      </c>
      <c r="C20" s="5" t="n">
        <v>1656</v>
      </c>
    </row>
    <row r="21" spans="1:3">
      <c r="A21" s="4" t="s">
        <v>386</v>
      </c>
    </row>
    <row r="22" spans="1:3">
      <c r="A22" s="3" t="s">
        <v>378</v>
      </c>
    </row>
    <row r="23" spans="1:3">
      <c r="A23" s="4" t="s">
        <v>379</v>
      </c>
      <c r="C23" s="6" t="n">
        <v>16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7</v>
      </c>
      <c r="B1" s="2" t="s">
        <v>1</v>
      </c>
    </row>
    <row r="2" spans="1:2">
      <c r="B2" s="2" t="s">
        <v>388</v>
      </c>
    </row>
    <row r="3" spans="1:2">
      <c r="A3" s="3" t="s">
        <v>174</v>
      </c>
    </row>
    <row r="4" spans="1:2">
      <c r="A4" s="4" t="s">
        <v>389</v>
      </c>
      <c r="B4"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392</v>
      </c>
      <c r="D1" s="2" t="s">
        <v>2</v>
      </c>
      <c r="E1" s="2" t="s">
        <v>30</v>
      </c>
    </row>
    <row r="2" spans="1:5">
      <c r="A2" s="3" t="s">
        <v>366</v>
      </c>
    </row>
    <row r="3" spans="1:5">
      <c r="A3" s="4" t="s">
        <v>393</v>
      </c>
      <c r="D3" s="4" t="s">
        <v>394</v>
      </c>
    </row>
    <row r="4" spans="1:5">
      <c r="A4" s="4" t="s">
        <v>395</v>
      </c>
    </row>
    <row r="5" spans="1:5">
      <c r="A5" s="3" t="s">
        <v>366</v>
      </c>
    </row>
    <row r="6" spans="1:5">
      <c r="A6" s="4" t="s">
        <v>396</v>
      </c>
      <c r="E6" s="9" t="n">
        <v>2.7</v>
      </c>
    </row>
    <row r="7" spans="1:5">
      <c r="A7" s="4" t="s">
        <v>397</v>
      </c>
    </row>
    <row r="8" spans="1:5">
      <c r="A8" s="3" t="s">
        <v>366</v>
      </c>
    </row>
    <row r="9" spans="1:5">
      <c r="A9" s="4" t="s">
        <v>396</v>
      </c>
      <c r="B9" s="6" t="n">
        <v>1</v>
      </c>
      <c r="C9" s="9" t="n">
        <v>-0.1</v>
      </c>
      <c r="D9"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91</v>
      </c>
      <c r="C1" s="2" t="s">
        <v>399</v>
      </c>
      <c r="D1" s="2" t="s">
        <v>400</v>
      </c>
      <c r="E1" s="2" t="s">
        <v>401</v>
      </c>
      <c r="F1" s="2" t="s">
        <v>2</v>
      </c>
      <c r="G1" s="2" t="s">
        <v>30</v>
      </c>
      <c r="H1" s="2" t="s">
        <v>79</v>
      </c>
    </row>
    <row r="2" spans="1:8">
      <c r="A2" s="3" t="s">
        <v>366</v>
      </c>
    </row>
    <row r="3" spans="1:8">
      <c r="A3" s="4" t="s">
        <v>402</v>
      </c>
      <c r="F3" s="6" t="n">
        <v>-100</v>
      </c>
      <c r="G3" s="6" t="n">
        <v>-400</v>
      </c>
      <c r="H3" s="6" t="n">
        <v>800</v>
      </c>
    </row>
    <row r="4" spans="1:8">
      <c r="A4" s="4" t="s">
        <v>403</v>
      </c>
      <c r="F4" s="6" t="n">
        <v>0</v>
      </c>
      <c r="G4" s="6" t="n">
        <v>-250</v>
      </c>
      <c r="H4" s="6" t="n">
        <v>0</v>
      </c>
    </row>
    <row r="5" spans="1:8">
      <c r="A5" s="4" t="s">
        <v>404</v>
      </c>
    </row>
    <row r="6" spans="1:8">
      <c r="A6" s="3" t="s">
        <v>366</v>
      </c>
    </row>
    <row r="7" spans="1:8">
      <c r="A7" s="4" t="s">
        <v>403</v>
      </c>
      <c r="C7" s="6" t="n">
        <v>600</v>
      </c>
      <c r="E7" s="6" t="n">
        <v>600</v>
      </c>
    </row>
    <row r="8" spans="1:8">
      <c r="A8" s="4" t="s">
        <v>405</v>
      </c>
    </row>
    <row r="9" spans="1:8">
      <c r="A9" s="3" t="s">
        <v>366</v>
      </c>
    </row>
    <row r="10" spans="1:8">
      <c r="A10" s="4" t="s">
        <v>403</v>
      </c>
      <c r="B10" s="6" t="n">
        <v>-400</v>
      </c>
      <c r="D10"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0</v>
      </c>
    </row>
    <row r="12" spans="1:2">
      <c r="A12" s="4" t="s">
        <v>414</v>
      </c>
    </row>
    <row r="13" spans="1:2">
      <c r="A13" s="3" t="s">
        <v>408</v>
      </c>
    </row>
    <row r="14" spans="1:2">
      <c r="A14" s="4" t="s">
        <v>409</v>
      </c>
      <c r="B14" s="4" t="s">
        <v>415</v>
      </c>
    </row>
    <row r="15" spans="1:2">
      <c r="A15" s="4" t="s">
        <v>416</v>
      </c>
    </row>
    <row r="16" spans="1:2">
      <c r="A16" s="3" t="s">
        <v>408</v>
      </c>
    </row>
    <row r="17" spans="1:2">
      <c r="A17" s="4" t="s">
        <v>409</v>
      </c>
      <c r="B17"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41"/>
    <col customWidth="1" max="7" min="7" width="46"/>
    <col customWidth="1" max="8" min="8" width="24"/>
  </cols>
  <sheetData>
    <row r="1" spans="1:8">
      <c r="A1" s="1" t="s">
        <v>117</v>
      </c>
      <c r="B1" s="2" t="s">
        <v>118</v>
      </c>
      <c r="C1" s="2" t="s">
        <v>119</v>
      </c>
      <c r="D1" s="2" t="s">
        <v>120</v>
      </c>
      <c r="E1" s="2" t="s">
        <v>121</v>
      </c>
      <c r="F1" s="2" t="s">
        <v>122</v>
      </c>
      <c r="G1" s="2" t="s">
        <v>123</v>
      </c>
      <c r="H1" s="2" t="s">
        <v>124</v>
      </c>
    </row>
    <row r="2" spans="1:8">
      <c r="A2" s="4" t="s">
        <v>125</v>
      </c>
      <c r="B2" s="6" t="n">
        <v>192789</v>
      </c>
      <c r="C2" s="6" t="n">
        <v>0</v>
      </c>
      <c r="D2" s="6" t="n">
        <v>3</v>
      </c>
      <c r="E2" s="6" t="n">
        <v>232903</v>
      </c>
      <c r="F2" s="6" t="n">
        <v>-49520</v>
      </c>
      <c r="G2" s="6" t="n">
        <v>498</v>
      </c>
      <c r="H2" s="6" t="n">
        <v>8905</v>
      </c>
    </row>
    <row r="3" spans="1:8">
      <c r="A3" s="4" t="s">
        <v>126</v>
      </c>
      <c r="C3" s="5" t="n">
        <v>1</v>
      </c>
      <c r="D3" s="5" t="n">
        <v>26016</v>
      </c>
    </row>
    <row r="4" spans="1:8">
      <c r="A4" s="3" t="s">
        <v>127</v>
      </c>
    </row>
    <row r="5" spans="1:8">
      <c r="A5" s="4" t="s">
        <v>102</v>
      </c>
      <c r="B5" s="5" t="n">
        <v>-334</v>
      </c>
      <c r="F5" s="5" t="n">
        <v>-3</v>
      </c>
      <c r="H5" s="5" t="n">
        <v>-331</v>
      </c>
    </row>
    <row r="6" spans="1:8">
      <c r="A6" s="4" t="s">
        <v>128</v>
      </c>
      <c r="B6" s="5" t="n">
        <v>-1663</v>
      </c>
      <c r="E6" s="5" t="n">
        <v>-1663</v>
      </c>
    </row>
    <row r="7" spans="1:8">
      <c r="A7" s="4" t="s">
        <v>129</v>
      </c>
      <c r="D7" s="5" t="n">
        <v>-214</v>
      </c>
    </row>
    <row r="8" spans="1:8">
      <c r="A8" s="4" t="s">
        <v>130</v>
      </c>
      <c r="F8" s="5" t="n">
        <v>-12954</v>
      </c>
    </row>
    <row r="9" spans="1:8">
      <c r="A9" s="4" t="s">
        <v>131</v>
      </c>
      <c r="B9" s="5" t="n">
        <v>273</v>
      </c>
      <c r="H9" s="5" t="n">
        <v>273</v>
      </c>
    </row>
    <row r="10" spans="1:8">
      <c r="A10" s="4" t="s">
        <v>132</v>
      </c>
      <c r="B10" s="5" t="n">
        <v>-822</v>
      </c>
      <c r="H10" s="5" t="n">
        <v>-822</v>
      </c>
    </row>
    <row r="11" spans="1:8">
      <c r="A11" s="3" t="s">
        <v>133</v>
      </c>
    </row>
    <row r="12" spans="1:8">
      <c r="A12" s="4" t="s">
        <v>110</v>
      </c>
      <c r="B12" s="5" t="n">
        <v>58</v>
      </c>
      <c r="G12" s="5" t="n">
        <v>47</v>
      </c>
      <c r="H12" s="5" t="n">
        <v>11</v>
      </c>
    </row>
    <row r="13" spans="1:8">
      <c r="A13" s="4" t="s">
        <v>111</v>
      </c>
      <c r="B13" s="5" t="n">
        <v>0</v>
      </c>
    </row>
    <row r="14" spans="1:8">
      <c r="A14" s="4" t="s">
        <v>112</v>
      </c>
      <c r="B14" s="5" t="n">
        <v>-791</v>
      </c>
      <c r="G14" s="5" t="n">
        <v>-791</v>
      </c>
    </row>
    <row r="15" spans="1:8">
      <c r="A15" s="4" t="s">
        <v>134</v>
      </c>
      <c r="B15" s="5" t="n">
        <v>176556</v>
      </c>
      <c r="C15" s="6" t="n">
        <v>0</v>
      </c>
      <c r="D15" s="6" t="n">
        <v>3</v>
      </c>
      <c r="E15" s="5" t="n">
        <v>231240</v>
      </c>
      <c r="F15" s="5" t="n">
        <v>-62477</v>
      </c>
      <c r="G15" s="5" t="n">
        <v>-246</v>
      </c>
      <c r="H15" s="5" t="n">
        <v>8036</v>
      </c>
    </row>
    <row r="16" spans="1:8">
      <c r="A16" s="4" t="s">
        <v>135</v>
      </c>
      <c r="C16" s="5" t="n">
        <v>1</v>
      </c>
      <c r="D16" s="5" t="n">
        <v>25802</v>
      </c>
    </row>
    <row r="17" spans="1:8">
      <c r="A17" s="3" t="s">
        <v>127</v>
      </c>
    </row>
    <row r="18" spans="1:8">
      <c r="A18" s="4" t="s">
        <v>102</v>
      </c>
      <c r="B18" s="5" t="n">
        <v>7677</v>
      </c>
      <c r="F18" s="5" t="n">
        <v>6978</v>
      </c>
      <c r="H18" s="5" t="n">
        <v>699</v>
      </c>
    </row>
    <row r="19" spans="1:8">
      <c r="A19" s="4" t="s">
        <v>128</v>
      </c>
      <c r="B19" s="5" t="n">
        <v>-1444</v>
      </c>
      <c r="E19" s="5" t="n">
        <v>-1444</v>
      </c>
    </row>
    <row r="20" spans="1:8">
      <c r="A20" s="4" t="s">
        <v>129</v>
      </c>
      <c r="D20" s="5" t="n">
        <v>-217</v>
      </c>
    </row>
    <row r="21" spans="1:8">
      <c r="A21" s="4" t="s">
        <v>130</v>
      </c>
      <c r="B21" s="5" t="n">
        <v>-64110</v>
      </c>
      <c r="F21" s="5" t="n">
        <v>-64110</v>
      </c>
    </row>
    <row r="22" spans="1:8">
      <c r="A22" s="4" t="s">
        <v>131</v>
      </c>
      <c r="B22" s="5" t="n">
        <v>538</v>
      </c>
      <c r="H22" s="5" t="n">
        <v>538</v>
      </c>
    </row>
    <row r="23" spans="1:8">
      <c r="A23" s="4" t="s">
        <v>132</v>
      </c>
      <c r="B23" s="5" t="n">
        <v>-2512</v>
      </c>
      <c r="H23" s="5" t="n">
        <v>-2512</v>
      </c>
    </row>
    <row r="24" spans="1:8">
      <c r="A24" s="3" t="s">
        <v>133</v>
      </c>
    </row>
    <row r="25" spans="1:8">
      <c r="A25" s="4" t="s">
        <v>110</v>
      </c>
      <c r="B25" s="5" t="n">
        <v>0</v>
      </c>
    </row>
    <row r="26" spans="1:8">
      <c r="A26" s="4" t="s">
        <v>111</v>
      </c>
      <c r="B26" s="5" t="n">
        <v>250</v>
      </c>
      <c r="G26" s="5" t="n">
        <v>250</v>
      </c>
    </row>
    <row r="27" spans="1:8">
      <c r="A27" s="4" t="s">
        <v>112</v>
      </c>
      <c r="B27" s="5" t="n">
        <v>-376</v>
      </c>
      <c r="G27" s="5" t="n">
        <v>-376</v>
      </c>
    </row>
    <row r="28" spans="1:8">
      <c r="A28" s="4" t="s">
        <v>136</v>
      </c>
      <c r="B28" s="5" t="n">
        <v>116579</v>
      </c>
      <c r="C28" s="6" t="n">
        <v>0</v>
      </c>
      <c r="D28" s="6" t="n">
        <v>3</v>
      </c>
      <c r="E28" s="5" t="n">
        <v>229796</v>
      </c>
      <c r="F28" s="5" t="n">
        <v>-119609</v>
      </c>
      <c r="G28" s="5" t="n">
        <v>-372</v>
      </c>
      <c r="H28" s="5" t="n">
        <v>6761</v>
      </c>
    </row>
    <row r="29" spans="1:8">
      <c r="A29" s="4" t="s">
        <v>137</v>
      </c>
      <c r="C29" s="5" t="n">
        <v>1</v>
      </c>
      <c r="D29" s="5" t="n">
        <v>25585</v>
      </c>
    </row>
    <row r="30" spans="1:8">
      <c r="A30" s="3" t="s">
        <v>127</v>
      </c>
    </row>
    <row r="31" spans="1:8">
      <c r="A31" s="4" t="s">
        <v>102</v>
      </c>
      <c r="B31" s="5" t="n">
        <v>4908</v>
      </c>
      <c r="F31" s="5" t="n">
        <v>4943</v>
      </c>
      <c r="H31" s="5" t="n">
        <v>-35</v>
      </c>
    </row>
    <row r="32" spans="1:8">
      <c r="A32" s="4" t="s">
        <v>128</v>
      </c>
      <c r="B32" s="5" t="n">
        <v>-1905</v>
      </c>
      <c r="E32" s="5" t="n">
        <v>1905</v>
      </c>
    </row>
    <row r="33" spans="1:8">
      <c r="A33" s="4" t="s">
        <v>129</v>
      </c>
      <c r="D33" s="5" t="n">
        <v>366</v>
      </c>
    </row>
    <row r="34" spans="1:8">
      <c r="A34" s="4" t="s">
        <v>131</v>
      </c>
      <c r="B34" s="5" t="n">
        <v>92</v>
      </c>
      <c r="H34" s="5" t="n">
        <v>92</v>
      </c>
    </row>
    <row r="35" spans="1:8">
      <c r="A35" s="4" t="s">
        <v>132</v>
      </c>
      <c r="B35" s="5" t="n">
        <v>-912</v>
      </c>
      <c r="H35" s="5" t="n">
        <v>912</v>
      </c>
    </row>
    <row r="36" spans="1:8">
      <c r="A36" s="3" t="s">
        <v>133</v>
      </c>
    </row>
    <row r="37" spans="1:8">
      <c r="A37" s="4" t="s">
        <v>110</v>
      </c>
      <c r="B37" s="5" t="n">
        <v>0</v>
      </c>
    </row>
    <row r="38" spans="1:8">
      <c r="A38" s="4" t="s">
        <v>111</v>
      </c>
      <c r="B38" s="5" t="n">
        <v>0</v>
      </c>
    </row>
    <row r="39" spans="1:8">
      <c r="A39" s="4" t="s">
        <v>112</v>
      </c>
      <c r="B39" s="5" t="n">
        <v>-123</v>
      </c>
      <c r="G39" s="5" t="n">
        <v>-123</v>
      </c>
    </row>
    <row r="40" spans="1:8">
      <c r="A40" s="4" t="s">
        <v>138</v>
      </c>
      <c r="B40" s="6" t="n">
        <v>118639</v>
      </c>
      <c r="C40" s="6" t="n">
        <v>0</v>
      </c>
      <c r="D40" s="6" t="n">
        <v>3</v>
      </c>
      <c r="E40" s="6" t="n">
        <v>227891</v>
      </c>
      <c r="F40" s="6" t="n">
        <v>-114666</v>
      </c>
      <c r="G40" s="6" t="n">
        <v>-495</v>
      </c>
      <c r="H40" s="6" t="n">
        <v>5906</v>
      </c>
    </row>
    <row r="41" spans="1:8">
      <c r="A41" s="4" t="s">
        <v>139</v>
      </c>
      <c r="C41" s="5" t="n">
        <v>1</v>
      </c>
      <c r="D41" s="5" t="n">
        <v>25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9</v>
      </c>
    </row>
    <row r="3" spans="1:4">
      <c r="A3" s="3" t="s">
        <v>174</v>
      </c>
    </row>
    <row r="4" spans="1:4">
      <c r="A4" s="4" t="s">
        <v>419</v>
      </c>
      <c r="B4" s="5" t="n">
        <v>0</v>
      </c>
      <c r="C4" s="5" t="n">
        <v>0</v>
      </c>
      <c r="D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174</v>
      </c>
    </row>
    <row r="4" spans="1:2">
      <c r="A4" s="4" t="s">
        <v>422</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9</v>
      </c>
    </row>
    <row r="3" spans="1:4">
      <c r="A3" s="3" t="s">
        <v>424</v>
      </c>
    </row>
    <row r="4" spans="1:4">
      <c r="A4" s="4" t="s">
        <v>89</v>
      </c>
      <c r="B4" s="6" t="n">
        <v>0</v>
      </c>
      <c r="C4" s="6" t="n">
        <v>1417</v>
      </c>
      <c r="D4" s="6" t="n">
        <v>0</v>
      </c>
    </row>
    <row r="5" spans="1:4">
      <c r="A5" s="4" t="s">
        <v>355</v>
      </c>
    </row>
    <row r="6" spans="1:4">
      <c r="A6" s="3" t="s">
        <v>424</v>
      </c>
    </row>
    <row r="7" spans="1:4">
      <c r="A7" s="4" t="s">
        <v>89</v>
      </c>
      <c r="C7" s="5" t="n">
        <v>1417</v>
      </c>
    </row>
    <row r="8" spans="1:4">
      <c r="A8" s="4" t="s">
        <v>425</v>
      </c>
    </row>
    <row r="9" spans="1:4">
      <c r="A9" s="3" t="s">
        <v>424</v>
      </c>
    </row>
    <row r="10" spans="1:4">
      <c r="A10" s="4" t="s">
        <v>33</v>
      </c>
      <c r="C10" s="5" t="n">
        <v>25000</v>
      </c>
    </row>
    <row r="11" spans="1:4">
      <c r="A11" s="4" t="s">
        <v>426</v>
      </c>
    </row>
    <row r="12" spans="1:4">
      <c r="A12" s="3" t="s">
        <v>424</v>
      </c>
    </row>
    <row r="13" spans="1:4">
      <c r="A13" s="4" t="s">
        <v>33</v>
      </c>
      <c r="C13" s="5" t="n">
        <v>25000</v>
      </c>
    </row>
    <row r="14" spans="1:4">
      <c r="A14" s="4" t="s">
        <v>427</v>
      </c>
    </row>
    <row r="15" spans="1:4">
      <c r="A15" s="3" t="s">
        <v>424</v>
      </c>
    </row>
    <row r="16" spans="1:4">
      <c r="A16" s="4" t="s">
        <v>33</v>
      </c>
      <c r="C16" s="6" t="n">
        <v>25000</v>
      </c>
    </row>
    <row r="17" spans="1:4">
      <c r="A17" s="4" t="s">
        <v>428</v>
      </c>
    </row>
    <row r="18" spans="1:4">
      <c r="A18" s="3" t="s">
        <v>424</v>
      </c>
    </row>
    <row r="19" spans="1:4">
      <c r="A19" s="4" t="s">
        <v>429</v>
      </c>
      <c r="B19" s="4" t="s">
        <v>430</v>
      </c>
    </row>
    <row r="20" spans="1:4">
      <c r="A20" s="4" t="s">
        <v>431</v>
      </c>
      <c r="B20" s="4" t="s">
        <v>432</v>
      </c>
    </row>
    <row r="21" spans="1:4">
      <c r="A21" s="4" t="s">
        <v>433</v>
      </c>
    </row>
    <row r="22" spans="1:4">
      <c r="A22" s="3" t="s">
        <v>424</v>
      </c>
    </row>
    <row r="23" spans="1:4">
      <c r="A23" s="4" t="s">
        <v>429</v>
      </c>
      <c r="B23" s="4" t="s">
        <v>432</v>
      </c>
    </row>
    <row r="24" spans="1:4">
      <c r="A24" s="4" t="s">
        <v>431</v>
      </c>
      <c r="B24" s="4" t="s">
        <v>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183</v>
      </c>
    </row>
    <row r="3" spans="1:3">
      <c r="A3" s="4" t="s">
        <v>436</v>
      </c>
      <c r="B3" s="6" t="n">
        <v>143119</v>
      </c>
      <c r="C3" s="6" t="n">
        <v>178692</v>
      </c>
    </row>
    <row r="4" spans="1:3">
      <c r="A4" s="4" t="s">
        <v>437</v>
      </c>
      <c r="B4" s="5" t="n">
        <v>-787</v>
      </c>
      <c r="C4" s="5" t="n">
        <v>-1656</v>
      </c>
    </row>
    <row r="5" spans="1:3">
      <c r="A5" s="4" t="s">
        <v>438</v>
      </c>
      <c r="B5" s="5" t="n">
        <v>142332</v>
      </c>
      <c r="C5" s="5" t="n">
        <v>177036</v>
      </c>
    </row>
    <row r="6" spans="1:3">
      <c r="A6" s="4" t="s">
        <v>439</v>
      </c>
      <c r="B6" s="6" t="n">
        <v>146790</v>
      </c>
      <c r="C6" s="6" t="n">
        <v>1793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4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43"/>
    <col customWidth="1" max="21" min="21" width="21"/>
    <col customWidth="1" max="22" min="22" width="21"/>
  </cols>
  <sheetData>
    <row r="1" spans="1:22">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c r="O1" s="2" t="s">
        <v>454</v>
      </c>
      <c r="P1" s="2" t="s">
        <v>455</v>
      </c>
      <c r="Q1" s="2" t="s">
        <v>456</v>
      </c>
      <c r="R1" s="2" t="s">
        <v>457</v>
      </c>
      <c r="S1" s="2" t="s">
        <v>455</v>
      </c>
      <c r="T1" s="2" t="s">
        <v>450</v>
      </c>
      <c r="U1" s="2" t="s">
        <v>454</v>
      </c>
      <c r="V1" s="2" t="s">
        <v>458</v>
      </c>
    </row>
    <row r="2" spans="1:22">
      <c r="A2" s="3" t="s">
        <v>459</v>
      </c>
    </row>
    <row r="3" spans="1:22">
      <c r="A3" s="4" t="s">
        <v>460</v>
      </c>
      <c r="K3" s="5" t="n">
        <v>7</v>
      </c>
      <c r="T3" s="5" t="n">
        <v>7</v>
      </c>
    </row>
    <row r="4" spans="1:22">
      <c r="A4" s="4" t="s">
        <v>89</v>
      </c>
      <c r="T4" s="6" t="n">
        <v>0</v>
      </c>
      <c r="U4" s="6" t="n">
        <v>1417</v>
      </c>
      <c r="V4" s="6" t="n">
        <v>0</v>
      </c>
    </row>
    <row r="5" spans="1:22">
      <c r="A5" s="4" t="s">
        <v>100</v>
      </c>
      <c r="T5" s="5" t="n">
        <v>11341</v>
      </c>
      <c r="U5" s="5" t="n">
        <v>22771</v>
      </c>
      <c r="V5" s="5" t="n">
        <v>11454</v>
      </c>
    </row>
    <row r="6" spans="1:22">
      <c r="A6" s="4" t="s">
        <v>461</v>
      </c>
      <c r="T6" s="5" t="n">
        <v>-500</v>
      </c>
      <c r="U6" s="5" t="n">
        <v>-732</v>
      </c>
      <c r="V6" s="5" t="n">
        <v>-454</v>
      </c>
    </row>
    <row r="7" spans="1:22">
      <c r="A7" s="4" t="s">
        <v>462</v>
      </c>
      <c r="T7" s="5" t="n">
        <v>35404</v>
      </c>
      <c r="U7" s="5" t="n">
        <v>45094</v>
      </c>
      <c r="V7" s="5" t="n">
        <v>17791</v>
      </c>
    </row>
    <row r="8" spans="1:22">
      <c r="A8" s="4" t="s">
        <v>403</v>
      </c>
      <c r="T8" s="5" t="n">
        <v>0</v>
      </c>
      <c r="U8" s="5" t="n">
        <v>-250</v>
      </c>
      <c r="V8" s="5" t="n">
        <v>0</v>
      </c>
    </row>
    <row r="9" spans="1:22">
      <c r="A9" s="4" t="s">
        <v>51</v>
      </c>
      <c r="K9" s="6" t="n">
        <v>1247</v>
      </c>
      <c r="L9" s="6" t="n">
        <v>1200</v>
      </c>
      <c r="O9" s="6" t="n">
        <v>0</v>
      </c>
      <c r="T9" s="5" t="n">
        <v>1247</v>
      </c>
      <c r="U9" s="5" t="n">
        <v>0</v>
      </c>
    </row>
    <row r="10" spans="1:22">
      <c r="A10" s="4" t="s">
        <v>104</v>
      </c>
      <c r="K10" s="6" t="n">
        <v>-2202</v>
      </c>
      <c r="L10" s="5" t="n">
        <v>9383</v>
      </c>
      <c r="M10" s="6" t="n">
        <v>-1165</v>
      </c>
      <c r="N10" s="6" t="n">
        <v>-1073</v>
      </c>
      <c r="O10" s="6" t="n">
        <v>-3744</v>
      </c>
      <c r="P10" s="6" t="n">
        <v>12855</v>
      </c>
      <c r="Q10" s="6" t="n">
        <v>-1960</v>
      </c>
      <c r="R10" s="6" t="n">
        <v>-173</v>
      </c>
      <c r="T10" s="5" t="n">
        <v>4943</v>
      </c>
      <c r="U10" s="5" t="n">
        <v>6978</v>
      </c>
      <c r="V10" s="6" t="n">
        <v>-3</v>
      </c>
    </row>
    <row r="11" spans="1:22">
      <c r="A11" s="4" t="s">
        <v>463</v>
      </c>
    </row>
    <row r="12" spans="1:22">
      <c r="A12" s="3" t="s">
        <v>459</v>
      </c>
    </row>
    <row r="13" spans="1:22">
      <c r="A13" s="4" t="s">
        <v>464</v>
      </c>
      <c r="J13" s="6" t="n">
        <v>46700</v>
      </c>
    </row>
    <row r="14" spans="1:22">
      <c r="A14" s="4" t="s">
        <v>100</v>
      </c>
      <c r="J14" s="5" t="n">
        <v>11500</v>
      </c>
    </row>
    <row r="15" spans="1:22">
      <c r="A15" s="4" t="s">
        <v>461</v>
      </c>
      <c r="J15" s="5" t="n">
        <v>-500</v>
      </c>
    </row>
    <row r="16" spans="1:22">
      <c r="A16" s="4" t="s">
        <v>462</v>
      </c>
      <c r="J16" s="5" t="n">
        <v>15600</v>
      </c>
    </row>
    <row r="17" spans="1:22">
      <c r="A17" s="4" t="s">
        <v>465</v>
      </c>
    </row>
    <row r="18" spans="1:22">
      <c r="A18" s="3" t="s">
        <v>459</v>
      </c>
    </row>
    <row r="19" spans="1:22">
      <c r="A19" s="4" t="s">
        <v>104</v>
      </c>
      <c r="U19" s="6" t="n">
        <v>11500</v>
      </c>
    </row>
    <row r="20" spans="1:22">
      <c r="A20" s="4" t="s">
        <v>466</v>
      </c>
    </row>
    <row r="21" spans="1:22">
      <c r="A21" s="3" t="s">
        <v>459</v>
      </c>
    </row>
    <row r="22" spans="1:22">
      <c r="A22" s="4" t="s">
        <v>461</v>
      </c>
      <c r="J22" s="5" t="n">
        <v>-400</v>
      </c>
    </row>
    <row r="23" spans="1:22">
      <c r="A23" s="4" t="s">
        <v>467</v>
      </c>
    </row>
    <row r="24" spans="1:22">
      <c r="A24" s="3" t="s">
        <v>459</v>
      </c>
    </row>
    <row r="25" spans="1:22">
      <c r="A25" s="4" t="s">
        <v>461</v>
      </c>
      <c r="J25" s="6" t="n">
        <v>-100</v>
      </c>
    </row>
    <row r="26" spans="1:22">
      <c r="A26" s="4" t="s">
        <v>468</v>
      </c>
    </row>
    <row r="27" spans="1:22">
      <c r="A27" s="3" t="s">
        <v>459</v>
      </c>
    </row>
    <row r="28" spans="1:22">
      <c r="A28" s="4" t="s">
        <v>464</v>
      </c>
      <c r="I28" s="6" t="n">
        <v>5400</v>
      </c>
    </row>
    <row r="29" spans="1:22">
      <c r="A29" s="4" t="s">
        <v>100</v>
      </c>
      <c r="I29" s="5" t="n">
        <v>2000</v>
      </c>
    </row>
    <row r="30" spans="1:22">
      <c r="A30" s="4" t="s">
        <v>461</v>
      </c>
      <c r="I30" s="5" t="n">
        <v>-100</v>
      </c>
    </row>
    <row r="31" spans="1:22">
      <c r="A31" s="4" t="s">
        <v>462</v>
      </c>
      <c r="I31" s="6" t="n">
        <v>2100</v>
      </c>
    </row>
    <row r="32" spans="1:22">
      <c r="A32" s="4" t="s">
        <v>404</v>
      </c>
    </row>
    <row r="33" spans="1:22">
      <c r="A33" s="3" t="s">
        <v>459</v>
      </c>
    </row>
    <row r="34" spans="1:22">
      <c r="A34" s="4" t="s">
        <v>464</v>
      </c>
      <c r="G34" s="10" t="n">
        <v>12.4</v>
      </c>
      <c r="H34" s="6" t="n">
        <v>14100</v>
      </c>
    </row>
    <row r="35" spans="1:22">
      <c r="A35" s="4" t="s">
        <v>100</v>
      </c>
      <c r="H35" s="5" t="n">
        <v>3300</v>
      </c>
    </row>
    <row r="36" spans="1:22">
      <c r="A36" s="4" t="s">
        <v>461</v>
      </c>
      <c r="H36" s="5" t="n">
        <v>-100</v>
      </c>
    </row>
    <row r="37" spans="1:22">
      <c r="A37" s="4" t="s">
        <v>462</v>
      </c>
      <c r="G37" s="10" t="n">
        <v>5.7</v>
      </c>
      <c r="H37" s="5" t="n">
        <v>6500</v>
      </c>
    </row>
    <row r="38" spans="1:22">
      <c r="A38" s="4" t="s">
        <v>403</v>
      </c>
      <c r="H38" s="6" t="n">
        <v>600</v>
      </c>
      <c r="R38" s="5" t="n">
        <v>600</v>
      </c>
    </row>
    <row r="39" spans="1:22">
      <c r="A39" s="4" t="s">
        <v>469</v>
      </c>
    </row>
    <row r="40" spans="1:22">
      <c r="A40" s="3" t="s">
        <v>459</v>
      </c>
    </row>
    <row r="41" spans="1:22">
      <c r="A41" s="4" t="s">
        <v>396</v>
      </c>
      <c r="R41" s="6" t="n">
        <v>1700</v>
      </c>
    </row>
    <row r="42" spans="1:22">
      <c r="A42" s="4" t="s">
        <v>470</v>
      </c>
    </row>
    <row r="43" spans="1:22">
      <c r="A43" s="3" t="s">
        <v>459</v>
      </c>
    </row>
    <row r="44" spans="1:22">
      <c r="A44" s="4" t="s">
        <v>462</v>
      </c>
      <c r="F44" s="6" t="n">
        <v>8100</v>
      </c>
    </row>
    <row r="45" spans="1:22">
      <c r="A45" s="4" t="s">
        <v>405</v>
      </c>
    </row>
    <row r="46" spans="1:22">
      <c r="A46" s="3" t="s">
        <v>459</v>
      </c>
    </row>
    <row r="47" spans="1:22">
      <c r="A47" s="4" t="s">
        <v>464</v>
      </c>
      <c r="D47" s="10" t="n">
        <v>16.4</v>
      </c>
      <c r="E47" s="6" t="n">
        <v>18400</v>
      </c>
    </row>
    <row r="48" spans="1:22">
      <c r="A48" s="4" t="s">
        <v>100</v>
      </c>
      <c r="E48" s="5" t="n">
        <v>8600</v>
      </c>
    </row>
    <row r="49" spans="1:22">
      <c r="A49" s="4" t="s">
        <v>403</v>
      </c>
      <c r="E49" s="5" t="n">
        <v>-400</v>
      </c>
      <c r="P49" s="6" t="n">
        <v>-400</v>
      </c>
    </row>
    <row r="50" spans="1:22">
      <c r="A50" s="4" t="s">
        <v>471</v>
      </c>
    </row>
    <row r="51" spans="1:22">
      <c r="A51" s="3" t="s">
        <v>459</v>
      </c>
    </row>
    <row r="52" spans="1:22">
      <c r="A52" s="4" t="s">
        <v>396</v>
      </c>
      <c r="E52" s="6" t="n">
        <v>1000</v>
      </c>
      <c r="L52" s="5" t="n">
        <v>-100</v>
      </c>
      <c r="T52" s="5" t="n">
        <v>-100</v>
      </c>
    </row>
    <row r="53" spans="1:22">
      <c r="A53" s="4" t="s">
        <v>472</v>
      </c>
    </row>
    <row r="54" spans="1:22">
      <c r="A54" s="3" t="s">
        <v>459</v>
      </c>
    </row>
    <row r="55" spans="1:22">
      <c r="A55" s="4" t="s">
        <v>464</v>
      </c>
      <c r="C55" s="6" t="n">
        <v>43500</v>
      </c>
    </row>
    <row r="56" spans="1:22">
      <c r="A56" s="4" t="s">
        <v>100</v>
      </c>
      <c r="C56" s="5" t="n">
        <v>8900</v>
      </c>
    </row>
    <row r="57" spans="1:22">
      <c r="A57" s="4" t="s">
        <v>461</v>
      </c>
      <c r="C57" s="5" t="n">
        <v>-600</v>
      </c>
    </row>
    <row r="58" spans="1:22">
      <c r="A58" s="4" t="s">
        <v>462</v>
      </c>
      <c r="C58" s="6" t="n">
        <v>26400</v>
      </c>
    </row>
    <row r="59" spans="1:22">
      <c r="A59" s="4" t="s">
        <v>473</v>
      </c>
      <c r="C59" s="5" t="n">
        <v>322</v>
      </c>
    </row>
    <row r="60" spans="1:22">
      <c r="A60" s="4" t="s">
        <v>474</v>
      </c>
    </row>
    <row r="61" spans="1:22">
      <c r="A61" s="3" t="s">
        <v>459</v>
      </c>
    </row>
    <row r="62" spans="1:22">
      <c r="A62" s="4" t="s">
        <v>461</v>
      </c>
      <c r="C62" s="6" t="n">
        <v>-300</v>
      </c>
    </row>
    <row r="63" spans="1:22">
      <c r="A63" s="4" t="s">
        <v>475</v>
      </c>
    </row>
    <row r="64" spans="1:22">
      <c r="A64" s="3" t="s">
        <v>459</v>
      </c>
    </row>
    <row r="65" spans="1:22">
      <c r="A65" s="4" t="s">
        <v>461</v>
      </c>
      <c r="C65" s="6" t="n">
        <v>-300</v>
      </c>
    </row>
    <row r="66" spans="1:22">
      <c r="A66" s="4" t="s">
        <v>476</v>
      </c>
    </row>
    <row r="67" spans="1:22">
      <c r="A67" s="3" t="s">
        <v>459</v>
      </c>
    </row>
    <row r="68" spans="1:22">
      <c r="A68" s="4" t="s">
        <v>464</v>
      </c>
      <c r="B68" s="6" t="n">
        <v>68800</v>
      </c>
    </row>
    <row r="69" spans="1:22">
      <c r="A69" s="4" t="s">
        <v>100</v>
      </c>
      <c r="B69" s="5" t="n">
        <v>11500</v>
      </c>
      <c r="L69" s="6" t="n">
        <v>11500</v>
      </c>
    </row>
    <row r="70" spans="1:22">
      <c r="A70" s="4" t="s">
        <v>461</v>
      </c>
      <c r="B70" s="5" t="n">
        <v>500</v>
      </c>
    </row>
    <row r="71" spans="1:22">
      <c r="A71" s="4" t="s">
        <v>462</v>
      </c>
      <c r="B71" s="5" t="n">
        <v>33500</v>
      </c>
    </row>
    <row r="72" spans="1:22">
      <c r="A72" s="4" t="s">
        <v>477</v>
      </c>
    </row>
    <row r="73" spans="1:22">
      <c r="A73" s="3" t="s">
        <v>459</v>
      </c>
    </row>
    <row r="74" spans="1:22">
      <c r="A74" s="4" t="s">
        <v>100</v>
      </c>
      <c r="S74" s="6" t="n">
        <v>11500</v>
      </c>
      <c r="T74" s="5" t="n">
        <v>11500</v>
      </c>
    </row>
    <row r="75" spans="1:22">
      <c r="A75" s="4" t="s">
        <v>478</v>
      </c>
    </row>
    <row r="76" spans="1:22">
      <c r="A76" s="3" t="s">
        <v>459</v>
      </c>
    </row>
    <row r="77" spans="1:22">
      <c r="A77" s="4" t="s">
        <v>461</v>
      </c>
      <c r="B77" s="5" t="n">
        <v>400</v>
      </c>
    </row>
    <row r="78" spans="1:22">
      <c r="A78" s="4" t="s">
        <v>479</v>
      </c>
    </row>
    <row r="79" spans="1:22">
      <c r="A79" s="3" t="s">
        <v>459</v>
      </c>
    </row>
    <row r="80" spans="1:22">
      <c r="A80" s="4" t="s">
        <v>461</v>
      </c>
      <c r="B80" s="6" t="n">
        <v>100</v>
      </c>
    </row>
    <row r="81" spans="1:22">
      <c r="A81" s="4" t="s">
        <v>480</v>
      </c>
    </row>
    <row r="82" spans="1:22">
      <c r="A82" s="3" t="s">
        <v>459</v>
      </c>
    </row>
    <row r="83" spans="1:22">
      <c r="A83" s="4" t="s">
        <v>104</v>
      </c>
      <c r="T83" s="6" t="n">
        <v>2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59</v>
      </c>
    </row>
    <row r="5" spans="1:2">
      <c r="A5" s="4" t="s">
        <v>483</v>
      </c>
      <c r="B5" s="4" t="s">
        <v>484</v>
      </c>
    </row>
    <row r="6" spans="1:2">
      <c r="A6" s="4" t="s">
        <v>485</v>
      </c>
    </row>
    <row r="7" spans="1:2">
      <c r="A7" s="3" t="s">
        <v>459</v>
      </c>
    </row>
    <row r="8" spans="1:2">
      <c r="A8" s="4" t="s">
        <v>483</v>
      </c>
      <c r="B8" s="4" t="s">
        <v>486</v>
      </c>
    </row>
    <row r="9" spans="1:2">
      <c r="A9" s="4" t="s">
        <v>487</v>
      </c>
    </row>
    <row r="10" spans="1:2">
      <c r="A10" s="3" t="s">
        <v>459</v>
      </c>
    </row>
    <row r="11" spans="1:2">
      <c r="A11" s="4" t="s">
        <v>483</v>
      </c>
      <c r="B11" s="4" t="s">
        <v>488</v>
      </c>
    </row>
    <row r="12" spans="1:2">
      <c r="A12" s="4" t="s">
        <v>489</v>
      </c>
    </row>
    <row r="13" spans="1:2">
      <c r="A13" s="3" t="s">
        <v>459</v>
      </c>
    </row>
    <row r="14" spans="1:2">
      <c r="A14" s="4" t="s">
        <v>483</v>
      </c>
      <c r="B14" s="4" t="s">
        <v>490</v>
      </c>
    </row>
    <row r="15" spans="1:2">
      <c r="A15" s="4" t="s">
        <v>491</v>
      </c>
    </row>
    <row r="16" spans="1:2">
      <c r="A16" s="3" t="s">
        <v>459</v>
      </c>
    </row>
    <row r="17" spans="1:2">
      <c r="A17" s="4" t="s">
        <v>483</v>
      </c>
      <c r="B17" s="4" t="s">
        <v>492</v>
      </c>
    </row>
    <row r="18" spans="1:2">
      <c r="A18" s="4" t="s">
        <v>493</v>
      </c>
    </row>
    <row r="19" spans="1:2">
      <c r="A19" s="3" t="s">
        <v>459</v>
      </c>
    </row>
    <row r="20" spans="1:2">
      <c r="A20" s="4" t="s">
        <v>483</v>
      </c>
      <c r="B20" s="4" t="s">
        <v>394</v>
      </c>
    </row>
    <row r="21" spans="1:2">
      <c r="A21" s="4" t="s">
        <v>494</v>
      </c>
    </row>
    <row r="22" spans="1:2">
      <c r="A22" s="3" t="s">
        <v>459</v>
      </c>
    </row>
    <row r="23" spans="1:2">
      <c r="A23" s="4" t="s">
        <v>483</v>
      </c>
      <c r="B23"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495</v>
      </c>
      <c r="B1" s="2" t="s">
        <v>441</v>
      </c>
      <c r="C1" s="2" t="s">
        <v>496</v>
      </c>
      <c r="D1" s="2" t="s">
        <v>443</v>
      </c>
      <c r="E1" s="2" t="s">
        <v>444</v>
      </c>
      <c r="F1" s="2" t="s">
        <v>446</v>
      </c>
      <c r="G1" s="2" t="s">
        <v>447</v>
      </c>
      <c r="H1" s="2" t="s">
        <v>448</v>
      </c>
      <c r="I1" s="2" t="s">
        <v>449</v>
      </c>
      <c r="J1" s="2" t="s">
        <v>451</v>
      </c>
      <c r="K1" s="2" t="s">
        <v>497</v>
      </c>
      <c r="L1" s="2" t="s">
        <v>454</v>
      </c>
      <c r="M1" s="2" t="s">
        <v>458</v>
      </c>
    </row>
    <row r="2" spans="1:13">
      <c r="A2" s="3" t="s">
        <v>459</v>
      </c>
    </row>
    <row r="3" spans="1:13">
      <c r="A3" s="4" t="s">
        <v>498</v>
      </c>
      <c r="K3" s="6" t="n">
        <v>11341</v>
      </c>
      <c r="L3" s="6" t="n">
        <v>22771</v>
      </c>
      <c r="M3" s="6" t="n">
        <v>11454</v>
      </c>
    </row>
    <row r="4" spans="1:13">
      <c r="A4" s="4" t="s">
        <v>462</v>
      </c>
      <c r="K4" s="6" t="n">
        <v>35404</v>
      </c>
      <c r="L4" s="6" t="n">
        <v>45094</v>
      </c>
      <c r="M4" s="6" t="n">
        <v>17791</v>
      </c>
    </row>
    <row r="5" spans="1:13">
      <c r="A5" s="4" t="s">
        <v>463</v>
      </c>
    </row>
    <row r="6" spans="1:13">
      <c r="A6" s="3" t="s">
        <v>459</v>
      </c>
    </row>
    <row r="7" spans="1:13">
      <c r="A7" s="4" t="s">
        <v>483</v>
      </c>
      <c r="I7" s="4" t="s">
        <v>499</v>
      </c>
    </row>
    <row r="8" spans="1:13">
      <c r="A8" s="4" t="s">
        <v>464</v>
      </c>
      <c r="I8" s="6" t="n">
        <v>46700</v>
      </c>
    </row>
    <row r="9" spans="1:13">
      <c r="A9" s="4" t="s">
        <v>500</v>
      </c>
      <c r="I9" s="5" t="n">
        <v>46300</v>
      </c>
    </row>
    <row r="10" spans="1:13">
      <c r="A10" s="4" t="s">
        <v>498</v>
      </c>
      <c r="I10" s="5" t="n">
        <v>11500</v>
      </c>
    </row>
    <row r="11" spans="1:13">
      <c r="A11" s="4" t="s">
        <v>462</v>
      </c>
      <c r="I11" s="6" t="n">
        <v>15600</v>
      </c>
    </row>
    <row r="12" spans="1:13">
      <c r="A12" s="4" t="s">
        <v>468</v>
      </c>
    </row>
    <row r="13" spans="1:13">
      <c r="A13" s="3" t="s">
        <v>459</v>
      </c>
    </row>
    <row r="14" spans="1:13">
      <c r="A14" s="4" t="s">
        <v>483</v>
      </c>
      <c r="H14" s="4" t="s">
        <v>488</v>
      </c>
    </row>
    <row r="15" spans="1:13">
      <c r="A15" s="4" t="s">
        <v>464</v>
      </c>
      <c r="H15" s="6" t="n">
        <v>5400</v>
      </c>
    </row>
    <row r="16" spans="1:13">
      <c r="A16" s="4" t="s">
        <v>500</v>
      </c>
      <c r="H16" s="5" t="n">
        <v>5200</v>
      </c>
    </row>
    <row r="17" spans="1:13">
      <c r="A17" s="4" t="s">
        <v>498</v>
      </c>
      <c r="H17" s="5" t="n">
        <v>2000</v>
      </c>
    </row>
    <row r="18" spans="1:13">
      <c r="A18" s="4" t="s">
        <v>462</v>
      </c>
      <c r="H18" s="6" t="n">
        <v>2100</v>
      </c>
    </row>
    <row r="19" spans="1:13">
      <c r="A19" s="4" t="s">
        <v>501</v>
      </c>
    </row>
    <row r="20" spans="1:13">
      <c r="A20" s="3" t="s">
        <v>459</v>
      </c>
    </row>
    <row r="21" spans="1:13">
      <c r="A21" s="4" t="s">
        <v>483</v>
      </c>
      <c r="F21" s="4" t="s">
        <v>502</v>
      </c>
      <c r="G21" s="4" t="s">
        <v>502</v>
      </c>
    </row>
    <row r="22" spans="1:13">
      <c r="A22" s="4" t="s">
        <v>464</v>
      </c>
      <c r="F22" s="10" t="n">
        <v>12.4</v>
      </c>
      <c r="G22" s="6" t="n">
        <v>14100</v>
      </c>
    </row>
    <row r="23" spans="1:13">
      <c r="A23" s="4" t="s">
        <v>500</v>
      </c>
      <c r="G23" s="5" t="n">
        <v>13000</v>
      </c>
    </row>
    <row r="24" spans="1:13">
      <c r="A24" s="4" t="s">
        <v>498</v>
      </c>
      <c r="G24" s="5" t="n">
        <v>3300</v>
      </c>
    </row>
    <row r="25" spans="1:13">
      <c r="A25" s="4" t="s">
        <v>462</v>
      </c>
      <c r="F25" s="10" t="n">
        <v>5.7</v>
      </c>
      <c r="G25" s="6" t="n">
        <v>6500</v>
      </c>
    </row>
    <row r="26" spans="1:13">
      <c r="A26" s="4" t="s">
        <v>405</v>
      </c>
    </row>
    <row r="27" spans="1:13">
      <c r="A27" s="3" t="s">
        <v>459</v>
      </c>
    </row>
    <row r="28" spans="1:13">
      <c r="A28" s="4" t="s">
        <v>483</v>
      </c>
      <c r="D28" s="4" t="s">
        <v>499</v>
      </c>
      <c r="E28" s="4" t="s">
        <v>499</v>
      </c>
    </row>
    <row r="29" spans="1:13">
      <c r="A29" s="4" t="s">
        <v>464</v>
      </c>
      <c r="D29" s="10" t="n">
        <v>16.4</v>
      </c>
      <c r="E29" s="6" t="n">
        <v>18400</v>
      </c>
    </row>
    <row r="30" spans="1:13">
      <c r="A30" s="4" t="s">
        <v>500</v>
      </c>
      <c r="E30" s="5" t="n">
        <v>18000</v>
      </c>
    </row>
    <row r="31" spans="1:13">
      <c r="A31" s="4" t="s">
        <v>498</v>
      </c>
      <c r="E31" s="6" t="n">
        <v>8600</v>
      </c>
    </row>
    <row r="32" spans="1:13">
      <c r="A32" s="4" t="s">
        <v>472</v>
      </c>
    </row>
    <row r="33" spans="1:13">
      <c r="A33" s="3" t="s">
        <v>459</v>
      </c>
    </row>
    <row r="34" spans="1:13">
      <c r="A34" s="4" t="s">
        <v>483</v>
      </c>
      <c r="C34" s="4" t="s">
        <v>503</v>
      </c>
    </row>
    <row r="35" spans="1:13">
      <c r="A35" s="4" t="s">
        <v>464</v>
      </c>
      <c r="C35" s="6" t="n">
        <v>43500</v>
      </c>
    </row>
    <row r="36" spans="1:13">
      <c r="A36" s="4" t="s">
        <v>500</v>
      </c>
      <c r="C36" s="5" t="n">
        <v>42900</v>
      </c>
    </row>
    <row r="37" spans="1:13">
      <c r="A37" s="4" t="s">
        <v>498</v>
      </c>
      <c r="C37" s="5" t="n">
        <v>8900</v>
      </c>
    </row>
    <row r="38" spans="1:13">
      <c r="A38" s="4" t="s">
        <v>462</v>
      </c>
      <c r="C38" s="6" t="n">
        <v>26400</v>
      </c>
    </row>
    <row r="39" spans="1:13">
      <c r="A39" s="4" t="s">
        <v>476</v>
      </c>
    </row>
    <row r="40" spans="1:13">
      <c r="A40" s="3" t="s">
        <v>459</v>
      </c>
    </row>
    <row r="41" spans="1:13">
      <c r="A41" s="4" t="s">
        <v>483</v>
      </c>
      <c r="B41" s="4" t="s">
        <v>499</v>
      </c>
    </row>
    <row r="42" spans="1:13">
      <c r="A42" s="4" t="s">
        <v>464</v>
      </c>
      <c r="B42" s="6" t="n">
        <v>68800</v>
      </c>
    </row>
    <row r="43" spans="1:13">
      <c r="A43" s="4" t="s">
        <v>500</v>
      </c>
      <c r="B43" s="5" t="n">
        <v>68500</v>
      </c>
    </row>
    <row r="44" spans="1:13">
      <c r="A44" s="4" t="s">
        <v>498</v>
      </c>
      <c r="B44" s="5" t="n">
        <v>11500</v>
      </c>
      <c r="J44" s="6" t="n">
        <v>11500</v>
      </c>
    </row>
    <row r="45" spans="1:13">
      <c r="A45" s="4" t="s">
        <v>462</v>
      </c>
      <c r="B45" s="6" t="n">
        <v>3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392</v>
      </c>
      <c r="D2" s="2" t="s">
        <v>4</v>
      </c>
      <c r="E2" s="2" t="s">
        <v>506</v>
      </c>
      <c r="F2" s="2" t="s">
        <v>30</v>
      </c>
      <c r="G2" s="2" t="s">
        <v>400</v>
      </c>
      <c r="H2" s="2" t="s">
        <v>507</v>
      </c>
      <c r="I2" s="2" t="s">
        <v>401</v>
      </c>
      <c r="J2" s="2" t="s">
        <v>2</v>
      </c>
      <c r="K2" s="2" t="s">
        <v>30</v>
      </c>
      <c r="L2" s="2" t="s">
        <v>79</v>
      </c>
    </row>
    <row r="3" spans="1:12">
      <c r="A3" s="3" t="s">
        <v>459</v>
      </c>
    </row>
    <row r="4" spans="1:12">
      <c r="A4" s="4" t="s">
        <v>104</v>
      </c>
      <c r="B4" s="6" t="n">
        <v>-2202</v>
      </c>
      <c r="C4" s="6" t="n">
        <v>9383</v>
      </c>
      <c r="D4" s="6" t="n">
        <v>-1165</v>
      </c>
      <c r="E4" s="6" t="n">
        <v>-1073</v>
      </c>
      <c r="F4" s="6" t="n">
        <v>-3744</v>
      </c>
      <c r="G4" s="6" t="n">
        <v>12855</v>
      </c>
      <c r="H4" s="6" t="n">
        <v>-1960</v>
      </c>
      <c r="I4" s="6" t="n">
        <v>-173</v>
      </c>
      <c r="J4" s="6" t="n">
        <v>4943</v>
      </c>
      <c r="K4" s="6" t="n">
        <v>6978</v>
      </c>
      <c r="L4" s="6" t="n">
        <v>-3</v>
      </c>
    </row>
    <row r="5" spans="1:12">
      <c r="A5" s="4" t="s">
        <v>508</v>
      </c>
    </row>
    <row r="6" spans="1:12">
      <c r="A6" s="3" t="s">
        <v>459</v>
      </c>
    </row>
    <row r="7" spans="1:12">
      <c r="A7" s="4" t="s">
        <v>104</v>
      </c>
      <c r="J7" s="6" t="n">
        <v>11800</v>
      </c>
      <c r="K7" s="6" t="n">
        <v>16700</v>
      </c>
      <c r="L7" s="6" t="n">
        <v>87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9</v>
      </c>
      <c r="B1" s="2" t="s">
        <v>510</v>
      </c>
      <c r="C1" s="2" t="s">
        <v>2</v>
      </c>
      <c r="D1" s="2" t="s">
        <v>30</v>
      </c>
      <c r="E1" s="2" t="s">
        <v>79</v>
      </c>
    </row>
    <row r="2" spans="1:5">
      <c r="A2" s="3" t="s">
        <v>511</v>
      </c>
    </row>
    <row r="3" spans="1:5">
      <c r="A3" s="4" t="s">
        <v>512</v>
      </c>
      <c r="B3" s="6" t="n">
        <v>15300</v>
      </c>
    </row>
    <row r="4" spans="1:5">
      <c r="A4" s="4" t="s">
        <v>513</v>
      </c>
      <c r="B4" s="5" t="n">
        <v>40000</v>
      </c>
    </row>
    <row r="5" spans="1:5">
      <c r="A5" s="4" t="s">
        <v>514</v>
      </c>
      <c r="C5" s="6" t="n">
        <v>15300</v>
      </c>
    </row>
    <row r="6" spans="1:5">
      <c r="A6" s="4" t="s">
        <v>515</v>
      </c>
      <c r="C6" s="5" t="n">
        <v>200</v>
      </c>
      <c r="D6" s="6" t="n">
        <v>500</v>
      </c>
      <c r="E6" s="6" t="n">
        <v>500</v>
      </c>
    </row>
    <row r="7" spans="1:5">
      <c r="A7" s="4" t="s">
        <v>516</v>
      </c>
      <c r="C7" s="6" t="n">
        <v>14658</v>
      </c>
      <c r="D7" s="6" t="n">
        <v>14482</v>
      </c>
    </row>
    <row r="8" spans="1:5">
      <c r="A8" s="4" t="s">
        <v>517</v>
      </c>
    </row>
    <row r="9" spans="1:5">
      <c r="A9" s="3" t="s">
        <v>511</v>
      </c>
    </row>
    <row r="10" spans="1:5">
      <c r="A10" s="4" t="s">
        <v>518</v>
      </c>
      <c r="B10" s="6" t="n">
        <v>15300</v>
      </c>
    </row>
    <row r="11" spans="1:5">
      <c r="A11" s="4" t="s">
        <v>519</v>
      </c>
    </row>
    <row r="12" spans="1:5">
      <c r="A12" s="3" t="s">
        <v>511</v>
      </c>
    </row>
    <row r="13" spans="1:5">
      <c r="A13" s="4" t="s">
        <v>520</v>
      </c>
      <c r="B13" s="4" t="s">
        <v>521</v>
      </c>
    </row>
    <row r="14" spans="1:5">
      <c r="A14" s="4" t="s">
        <v>522</v>
      </c>
    </row>
    <row r="15" spans="1:5">
      <c r="A15" s="3" t="s">
        <v>511</v>
      </c>
    </row>
    <row r="16" spans="1:5">
      <c r="A16" s="4" t="s">
        <v>520</v>
      </c>
      <c r="B16" s="4" t="s">
        <v>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11</v>
      </c>
    </row>
    <row r="3" spans="1:3">
      <c r="A3" s="4" t="s">
        <v>42</v>
      </c>
      <c r="B3" s="6" t="n">
        <v>72272</v>
      </c>
      <c r="C3" s="6" t="n">
        <v>61528</v>
      </c>
    </row>
    <row r="4" spans="1:3">
      <c r="A4" s="4" t="s">
        <v>525</v>
      </c>
      <c r="B4" s="5" t="n">
        <v>56638</v>
      </c>
      <c r="C4" s="5" t="n">
        <v>43944</v>
      </c>
    </row>
    <row r="5" spans="1:3">
      <c r="A5" s="4" t="s">
        <v>64</v>
      </c>
      <c r="B5" s="6" t="n">
        <v>11957</v>
      </c>
      <c r="C5" s="6" t="n">
        <v>14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9</v>
      </c>
    </row>
    <row r="3" spans="1:4">
      <c r="A3" s="3" t="s">
        <v>141</v>
      </c>
    </row>
    <row r="4" spans="1:4">
      <c r="A4" s="4" t="s">
        <v>102</v>
      </c>
      <c r="B4" s="6" t="n">
        <v>4908000</v>
      </c>
      <c r="C4" s="6" t="n">
        <v>7677000</v>
      </c>
      <c r="D4" s="6" t="n">
        <v>-334000</v>
      </c>
    </row>
    <row r="5" spans="1:4">
      <c r="A5" s="3" t="s">
        <v>142</v>
      </c>
    </row>
    <row r="6" spans="1:4">
      <c r="A6" s="4" t="s">
        <v>94</v>
      </c>
      <c r="B6" s="5" t="n">
        <v>10856000</v>
      </c>
      <c r="C6" s="5" t="n">
        <v>14762000</v>
      </c>
      <c r="D6" s="5" t="n">
        <v>14217000</v>
      </c>
    </row>
    <row r="7" spans="1:4">
      <c r="A7" s="4" t="s">
        <v>143</v>
      </c>
      <c r="B7" s="5" t="n">
        <v>503000</v>
      </c>
      <c r="C7" s="5" t="n">
        <v>689000</v>
      </c>
      <c r="D7" s="5" t="n">
        <v>779000</v>
      </c>
    </row>
    <row r="8" spans="1:4">
      <c r="A8" s="4" t="s">
        <v>100</v>
      </c>
      <c r="B8" s="5" t="n">
        <v>-11341000</v>
      </c>
      <c r="C8" s="5" t="n">
        <v>-22771000</v>
      </c>
      <c r="D8" s="5" t="n">
        <v>-11454000</v>
      </c>
    </row>
    <row r="9" spans="1:4">
      <c r="A9" s="4" t="s">
        <v>97</v>
      </c>
      <c r="B9" s="5" t="n">
        <v>500000</v>
      </c>
      <c r="C9" s="5" t="n">
        <v>732000</v>
      </c>
      <c r="D9" s="5" t="n">
        <v>454000</v>
      </c>
    </row>
    <row r="10" spans="1:4">
      <c r="A10" s="4" t="s">
        <v>144</v>
      </c>
      <c r="B10" s="5" t="n">
        <v>2000</v>
      </c>
      <c r="C10" s="5" t="n">
        <v>26000</v>
      </c>
      <c r="D10" s="5" t="n">
        <v>215000</v>
      </c>
    </row>
    <row r="11" spans="1:4">
      <c r="A11" s="4" t="s">
        <v>89</v>
      </c>
      <c r="B11" s="5" t="n">
        <v>0</v>
      </c>
      <c r="C11" s="5" t="n">
        <v>1417000</v>
      </c>
      <c r="D11" s="5" t="n">
        <v>0</v>
      </c>
    </row>
    <row r="12" spans="1:4">
      <c r="A12" s="3" t="s">
        <v>145</v>
      </c>
    </row>
    <row r="13" spans="1:4">
      <c r="A13" s="4" t="s">
        <v>45</v>
      </c>
      <c r="B13" s="5" t="n">
        <v>1043000</v>
      </c>
      <c r="C13" s="5" t="n">
        <v>384000</v>
      </c>
      <c r="D13" s="5" t="n">
        <v>-235000</v>
      </c>
    </row>
    <row r="14" spans="1:4">
      <c r="A14" s="4" t="s">
        <v>146</v>
      </c>
      <c r="B14" s="5" t="n">
        <v>26000</v>
      </c>
      <c r="C14" s="5" t="n">
        <v>297000</v>
      </c>
      <c r="D14" s="5" t="n">
        <v>-358000</v>
      </c>
    </row>
    <row r="15" spans="1:4">
      <c r="A15" s="4" t="s">
        <v>45</v>
      </c>
      <c r="B15" s="5" t="n">
        <v>-1000</v>
      </c>
      <c r="C15" s="5" t="n">
        <v>-223000</v>
      </c>
      <c r="D15" s="5" t="n">
        <v>210000</v>
      </c>
    </row>
    <row r="16" spans="1:4">
      <c r="A16" s="4" t="s">
        <v>50</v>
      </c>
      <c r="B16" s="5" t="n">
        <v>-924000</v>
      </c>
      <c r="C16" s="5" t="n">
        <v>1121000</v>
      </c>
      <c r="D16" s="5" t="n">
        <v>0</v>
      </c>
    </row>
    <row r="17" spans="1:4">
      <c r="A17" s="4" t="s">
        <v>52</v>
      </c>
      <c r="B17" s="5" t="n">
        <v>-2494000</v>
      </c>
      <c r="C17" s="5" t="n">
        <v>1099000</v>
      </c>
      <c r="D17" s="5" t="n">
        <v>-1305000</v>
      </c>
    </row>
    <row r="18" spans="1:4">
      <c r="A18" s="4" t="s">
        <v>147</v>
      </c>
      <c r="B18" s="5" t="n">
        <v>-63000</v>
      </c>
      <c r="C18" s="5" t="n">
        <v>-33000</v>
      </c>
      <c r="D18" s="5" t="n">
        <v>-375000</v>
      </c>
    </row>
    <row r="19" spans="1:4">
      <c r="A19" s="4" t="s">
        <v>148</v>
      </c>
      <c r="B19" s="5" t="n">
        <v>-118000</v>
      </c>
      <c r="C19" s="5" t="n">
        <v>-80000</v>
      </c>
      <c r="D19" s="5" t="n">
        <v>-313000</v>
      </c>
    </row>
    <row r="20" spans="1:4">
      <c r="A20" s="4" t="s">
        <v>149</v>
      </c>
      <c r="B20" s="5" t="n">
        <v>2897000</v>
      </c>
      <c r="C20" s="5" t="n">
        <v>5097000</v>
      </c>
      <c r="D20" s="5" t="n">
        <v>1501000</v>
      </c>
    </row>
    <row r="21" spans="1:4">
      <c r="A21" s="3" t="s">
        <v>150</v>
      </c>
    </row>
    <row r="22" spans="1:4">
      <c r="A22" s="4" t="s">
        <v>151</v>
      </c>
      <c r="B22" s="5" t="n">
        <v>0</v>
      </c>
      <c r="C22" s="5" t="n">
        <v>0</v>
      </c>
      <c r="D22" s="5" t="n">
        <v>500000</v>
      </c>
    </row>
    <row r="23" spans="1:4">
      <c r="A23" s="4" t="s">
        <v>152</v>
      </c>
      <c r="B23" s="5" t="n">
        <v>0</v>
      </c>
      <c r="C23" s="5" t="n">
        <v>0</v>
      </c>
      <c r="D23" s="5" t="n">
        <v>-60433000</v>
      </c>
    </row>
    <row r="24" spans="1:4">
      <c r="A24" s="4" t="s">
        <v>39</v>
      </c>
      <c r="B24" s="5" t="n">
        <v>-176000</v>
      </c>
      <c r="C24" s="5" t="n">
        <v>-509000</v>
      </c>
      <c r="D24" s="5" t="n">
        <v>-1988000</v>
      </c>
    </row>
    <row r="25" spans="1:4">
      <c r="A25" s="4" t="s">
        <v>153</v>
      </c>
      <c r="B25" s="5" t="n">
        <v>68399000</v>
      </c>
      <c r="C25" s="5" t="n">
        <v>79075000</v>
      </c>
      <c r="D25" s="5" t="n">
        <v>46300000</v>
      </c>
    </row>
    <row r="26" spans="1:4">
      <c r="A26" s="4" t="s">
        <v>154</v>
      </c>
      <c r="B26" s="5" t="n">
        <v>-2474000</v>
      </c>
      <c r="C26" s="5" t="n">
        <v>-4258000</v>
      </c>
      <c r="D26" s="5" t="n">
        <v>-8566000</v>
      </c>
    </row>
    <row r="27" spans="1:4">
      <c r="A27" s="4" t="s">
        <v>155</v>
      </c>
      <c r="B27" s="5" t="n">
        <v>65749000</v>
      </c>
      <c r="C27" s="5" t="n">
        <v>74308000</v>
      </c>
      <c r="D27" s="5" t="n">
        <v>-24187000</v>
      </c>
    </row>
    <row r="28" spans="1:4">
      <c r="A28" s="3" t="s">
        <v>156</v>
      </c>
    </row>
    <row r="29" spans="1:4">
      <c r="A29" s="4" t="s">
        <v>157</v>
      </c>
      <c r="B29" s="5" t="n">
        <v>-135000</v>
      </c>
      <c r="C29" s="5" t="n">
        <v>-492000</v>
      </c>
      <c r="D29" s="5" t="n">
        <v>-670000</v>
      </c>
    </row>
    <row r="30" spans="1:4">
      <c r="A30" s="4" t="s">
        <v>158</v>
      </c>
      <c r="B30" s="5" t="n">
        <v>0</v>
      </c>
      <c r="C30" s="5" t="n">
        <v>0</v>
      </c>
      <c r="D30" s="5" t="n">
        <v>33500000</v>
      </c>
    </row>
    <row r="31" spans="1:4">
      <c r="A31" s="4" t="s">
        <v>159</v>
      </c>
      <c r="B31" s="5" t="n">
        <v>-35404000</v>
      </c>
      <c r="C31" s="5" t="n">
        <v>-45094000</v>
      </c>
      <c r="D31" s="5" t="n">
        <v>-17791000</v>
      </c>
    </row>
    <row r="32" spans="1:4">
      <c r="A32" s="4" t="s">
        <v>160</v>
      </c>
      <c r="B32" s="5" t="n">
        <v>0</v>
      </c>
      <c r="C32" s="5" t="n">
        <v>-6000</v>
      </c>
      <c r="D32" s="5" t="n">
        <v>-7000</v>
      </c>
    </row>
    <row r="33" spans="1:4">
      <c r="A33" s="4" t="s">
        <v>161</v>
      </c>
      <c r="B33" s="5" t="n">
        <v>-1905000</v>
      </c>
      <c r="C33" s="5" t="n">
        <v>-1444000</v>
      </c>
      <c r="D33" s="5" t="n">
        <v>-1663000</v>
      </c>
    </row>
    <row r="34" spans="1:4">
      <c r="A34" s="4" t="s">
        <v>162</v>
      </c>
      <c r="B34" s="5" t="n">
        <v>-38378000</v>
      </c>
      <c r="C34" s="5" t="n">
        <v>-25732000</v>
      </c>
      <c r="D34" s="5" t="n">
        <v>-12954000</v>
      </c>
    </row>
    <row r="35" spans="1:4">
      <c r="A35" s="4" t="s">
        <v>163</v>
      </c>
      <c r="B35" s="5" t="n">
        <v>92000</v>
      </c>
      <c r="C35" s="5" t="n">
        <v>538000</v>
      </c>
      <c r="D35" s="5" t="n">
        <v>273000</v>
      </c>
    </row>
    <row r="36" spans="1:4">
      <c r="A36" s="4" t="s">
        <v>164</v>
      </c>
      <c r="B36" s="5" t="n">
        <v>-943000</v>
      </c>
      <c r="C36" s="5" t="n">
        <v>-2480000</v>
      </c>
      <c r="D36" s="5" t="n">
        <v>-822000</v>
      </c>
    </row>
    <row r="37" spans="1:4">
      <c r="A37" s="4" t="s">
        <v>165</v>
      </c>
      <c r="B37" s="5" t="n">
        <v>-76673000</v>
      </c>
      <c r="C37" s="5" t="n">
        <v>-74710000</v>
      </c>
      <c r="D37" s="5" t="n">
        <v>-134000</v>
      </c>
    </row>
    <row r="38" spans="1:4">
      <c r="A38" s="4" t="s">
        <v>166</v>
      </c>
      <c r="B38" s="5" t="n">
        <v>-157000</v>
      </c>
      <c r="C38" s="5" t="n">
        <v>-447000</v>
      </c>
      <c r="D38" s="5" t="n">
        <v>-252000</v>
      </c>
    </row>
    <row r="39" spans="1:4">
      <c r="A39" s="4" t="s">
        <v>167</v>
      </c>
      <c r="B39" s="5" t="n">
        <v>-8184000</v>
      </c>
      <c r="C39" s="5" t="n">
        <v>4248000</v>
      </c>
      <c r="D39" s="5" t="n">
        <v>-23072000</v>
      </c>
    </row>
    <row r="40" spans="1:4">
      <c r="A40" s="4" t="s">
        <v>168</v>
      </c>
      <c r="B40" s="5" t="n">
        <v>81396000</v>
      </c>
      <c r="C40" s="5" t="n">
        <v>77148000</v>
      </c>
      <c r="D40" s="5" t="n">
        <v>100220000</v>
      </c>
    </row>
    <row r="41" spans="1:4">
      <c r="A41" s="4" t="s">
        <v>169</v>
      </c>
      <c r="B41" s="6" t="n">
        <v>73212000</v>
      </c>
      <c r="C41" s="6" t="n">
        <v>81396000</v>
      </c>
      <c r="D41" s="6" t="n">
        <v>7714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9</v>
      </c>
    </row>
    <row r="3" spans="1:4">
      <c r="A3" s="3" t="s">
        <v>511</v>
      </c>
    </row>
    <row r="4" spans="1:4">
      <c r="A4" s="4" t="s">
        <v>83</v>
      </c>
      <c r="B4" s="6" t="n">
        <v>600</v>
      </c>
      <c r="C4" s="6" t="n">
        <v>25</v>
      </c>
      <c r="D4" s="6" t="n">
        <v>101</v>
      </c>
    </row>
    <row r="5" spans="1:4">
      <c r="A5" s="4" t="s">
        <v>102</v>
      </c>
      <c r="B5" s="6" t="n">
        <v>-4135</v>
      </c>
      <c r="C5" s="6" t="n">
        <v>-329</v>
      </c>
      <c r="D5" s="6" t="n">
        <v>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44</v>
      </c>
      <c r="B4" s="6" t="n">
        <v>142332</v>
      </c>
      <c r="C4" s="6" t="n">
        <v>177036</v>
      </c>
    </row>
    <row r="5" spans="1:3">
      <c r="A5" s="4" t="s">
        <v>529</v>
      </c>
      <c r="B5" s="5" t="n">
        <v>143119</v>
      </c>
      <c r="C5" s="5" t="n">
        <v>178692</v>
      </c>
    </row>
    <row r="6" spans="1:3">
      <c r="A6" s="4" t="s">
        <v>530</v>
      </c>
      <c r="B6" s="5" t="n">
        <v>-787</v>
      </c>
      <c r="C6" s="5" t="n">
        <v>-1656</v>
      </c>
    </row>
    <row r="7" spans="1:3">
      <c r="A7" s="4" t="s">
        <v>381</v>
      </c>
      <c r="B7" s="5" t="n">
        <v>142332</v>
      </c>
      <c r="C7" s="5" t="n">
        <v>177036</v>
      </c>
    </row>
    <row r="8" spans="1:3">
      <c r="A8" s="4" t="s">
        <v>531</v>
      </c>
      <c r="B8" s="6" t="n">
        <v>142332</v>
      </c>
      <c r="C8" s="5" t="n">
        <v>177036</v>
      </c>
    </row>
    <row r="9" spans="1:3">
      <c r="A9" s="4" t="s">
        <v>532</v>
      </c>
      <c r="B9" s="4" t="s">
        <v>533</v>
      </c>
    </row>
    <row r="10" spans="1:3">
      <c r="A10" s="4" t="s">
        <v>534</v>
      </c>
      <c r="B10" s="6" t="n">
        <v>238</v>
      </c>
    </row>
    <row r="11" spans="1:3">
      <c r="A11" s="4" t="s">
        <v>535</v>
      </c>
    </row>
    <row r="12" spans="1:3">
      <c r="A12" s="3" t="s">
        <v>528</v>
      </c>
    </row>
    <row r="13" spans="1:3">
      <c r="A13" s="4" t="s">
        <v>44</v>
      </c>
      <c r="B13" s="6" t="n">
        <v>142300</v>
      </c>
    </row>
    <row r="14" spans="1:3">
      <c r="A14" s="4" t="s">
        <v>485</v>
      </c>
    </row>
    <row r="15" spans="1:3">
      <c r="A15" s="3" t="s">
        <v>528</v>
      </c>
    </row>
    <row r="16" spans="1:3">
      <c r="A16" s="4" t="s">
        <v>536</v>
      </c>
      <c r="B16" s="4" t="s">
        <v>537</v>
      </c>
    </row>
    <row r="17" spans="1:3">
      <c r="A17" s="4" t="s">
        <v>538</v>
      </c>
      <c r="B17" s="4" t="s">
        <v>539</v>
      </c>
    </row>
    <row r="18" spans="1:3">
      <c r="A18" s="4" t="s">
        <v>540</v>
      </c>
    </row>
    <row r="19" spans="1:3">
      <c r="A19" s="3" t="s">
        <v>528</v>
      </c>
    </row>
    <row r="20" spans="1:3">
      <c r="A20" s="4" t="s">
        <v>44</v>
      </c>
      <c r="B20" s="6" t="n">
        <v>38000</v>
      </c>
      <c r="C20" s="5" t="n">
        <v>38000</v>
      </c>
    </row>
    <row r="21" spans="1:3">
      <c r="A21" s="4" t="s">
        <v>541</v>
      </c>
    </row>
    <row r="22" spans="1:3">
      <c r="A22" s="3" t="s">
        <v>528</v>
      </c>
    </row>
    <row r="23" spans="1:3">
      <c r="A23" s="4" t="s">
        <v>44</v>
      </c>
      <c r="B23" s="6" t="n">
        <v>12899</v>
      </c>
      <c r="C23" s="5" t="n">
        <v>13298</v>
      </c>
    </row>
    <row r="24" spans="1:3">
      <c r="A24" s="4" t="s">
        <v>542</v>
      </c>
      <c r="B24" s="4" t="s">
        <v>543</v>
      </c>
    </row>
    <row r="25" spans="1:3">
      <c r="A25" s="4" t="s">
        <v>544</v>
      </c>
    </row>
    <row r="26" spans="1:3">
      <c r="A26" s="3" t="s">
        <v>528</v>
      </c>
    </row>
    <row r="27" spans="1:3">
      <c r="A27" s="4" t="s">
        <v>44</v>
      </c>
      <c r="B27" s="6" t="n">
        <v>23917</v>
      </c>
      <c r="C27" s="5" t="n">
        <v>24299</v>
      </c>
    </row>
    <row r="28" spans="1:3">
      <c r="A28" s="4" t="s">
        <v>542</v>
      </c>
      <c r="B28" s="4" t="s">
        <v>545</v>
      </c>
    </row>
    <row r="29" spans="1:3">
      <c r="A29" s="4" t="s">
        <v>546</v>
      </c>
    </row>
    <row r="30" spans="1:3">
      <c r="A30" s="3" t="s">
        <v>528</v>
      </c>
    </row>
    <row r="31" spans="1:3">
      <c r="A31" s="4" t="s">
        <v>44</v>
      </c>
      <c r="B31" s="6" t="n">
        <v>14243</v>
      </c>
      <c r="C31" s="5" t="n">
        <v>14496</v>
      </c>
    </row>
    <row r="32" spans="1:3">
      <c r="A32" s="4" t="s">
        <v>547</v>
      </c>
    </row>
    <row r="33" spans="1:3">
      <c r="A33" s="3" t="s">
        <v>528</v>
      </c>
    </row>
    <row r="34" spans="1:3">
      <c r="A34" s="4" t="s">
        <v>44</v>
      </c>
      <c r="B34" s="6" t="n">
        <v>24653</v>
      </c>
      <c r="C34" s="5" t="n">
        <v>25130</v>
      </c>
    </row>
    <row r="35" spans="1:3">
      <c r="A35" s="4" t="s">
        <v>542</v>
      </c>
      <c r="B35" s="4" t="s">
        <v>548</v>
      </c>
    </row>
    <row r="36" spans="1:3">
      <c r="A36" s="4" t="s">
        <v>549</v>
      </c>
    </row>
    <row r="37" spans="1:3">
      <c r="A37" s="3" t="s">
        <v>528</v>
      </c>
    </row>
    <row r="38" spans="1:3">
      <c r="A38" s="4" t="s">
        <v>44</v>
      </c>
      <c r="B38" s="6" t="n">
        <v>19307</v>
      </c>
      <c r="C38" s="5" t="n">
        <v>19500</v>
      </c>
    </row>
    <row r="39" spans="1:3">
      <c r="A39" s="4" t="s">
        <v>542</v>
      </c>
      <c r="B39" s="4" t="s">
        <v>550</v>
      </c>
    </row>
    <row r="40" spans="1:3">
      <c r="A40" s="4" t="s">
        <v>551</v>
      </c>
    </row>
    <row r="41" spans="1:3">
      <c r="A41" s="3" t="s">
        <v>528</v>
      </c>
    </row>
    <row r="42" spans="1:3">
      <c r="A42" s="4" t="s">
        <v>44</v>
      </c>
      <c r="B42" s="6" t="n">
        <v>10100</v>
      </c>
      <c r="C42" s="5" t="n">
        <v>10469</v>
      </c>
    </row>
    <row r="43" spans="1:3">
      <c r="A43" s="4" t="s">
        <v>542</v>
      </c>
      <c r="B43" s="4" t="s">
        <v>552</v>
      </c>
    </row>
    <row r="44" spans="1:3">
      <c r="A44" s="4" t="s">
        <v>534</v>
      </c>
      <c r="B44" s="6" t="n">
        <v>200</v>
      </c>
    </row>
    <row r="45" spans="1:3">
      <c r="A45" s="4" t="s">
        <v>476</v>
      </c>
    </row>
    <row r="46" spans="1:3">
      <c r="A46" s="3" t="s">
        <v>528</v>
      </c>
    </row>
    <row r="47" spans="1:3">
      <c r="A47" s="4" t="s">
        <v>536</v>
      </c>
      <c r="B47" s="4" t="s">
        <v>537</v>
      </c>
    </row>
    <row r="48" spans="1:3">
      <c r="A48" s="4" t="s">
        <v>538</v>
      </c>
      <c r="B48" s="4" t="s">
        <v>553</v>
      </c>
    </row>
    <row r="49" spans="1:3">
      <c r="A49" s="4" t="s">
        <v>554</v>
      </c>
    </row>
    <row r="50" spans="1:3">
      <c r="A50" s="3" t="s">
        <v>528</v>
      </c>
    </row>
    <row r="51" spans="1:3">
      <c r="A51" s="4" t="s">
        <v>44</v>
      </c>
      <c r="B51" s="6" t="n">
        <v>0</v>
      </c>
      <c r="C51" s="6" t="n">
        <v>33500</v>
      </c>
    </row>
    <row r="52" spans="1:3">
      <c r="A52" s="4" t="s">
        <v>555</v>
      </c>
    </row>
    <row r="53" spans="1:3">
      <c r="A53" s="3" t="s">
        <v>528</v>
      </c>
    </row>
    <row r="54" spans="1:3">
      <c r="A54" s="4" t="s">
        <v>538</v>
      </c>
      <c r="B54" s="4" t="s">
        <v>556</v>
      </c>
    </row>
    <row r="55" spans="1:3">
      <c r="A55" s="4" t="s">
        <v>557</v>
      </c>
    </row>
    <row r="56" spans="1:3">
      <c r="A56" s="3" t="s">
        <v>528</v>
      </c>
    </row>
    <row r="57" spans="1:3">
      <c r="A57" s="4" t="s">
        <v>538</v>
      </c>
      <c r="B57"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9</v>
      </c>
      <c r="B1" s="2" t="s">
        <v>441</v>
      </c>
      <c r="C1" s="2" t="s">
        <v>496</v>
      </c>
      <c r="D1" s="2" t="s">
        <v>445</v>
      </c>
      <c r="E1" s="2" t="s">
        <v>446</v>
      </c>
      <c r="F1" s="2" t="s">
        <v>447</v>
      </c>
      <c r="G1" s="2" t="s">
        <v>448</v>
      </c>
      <c r="H1" s="2" t="s">
        <v>497</v>
      </c>
      <c r="I1" s="2" t="s">
        <v>454</v>
      </c>
      <c r="J1" s="2" t="s">
        <v>458</v>
      </c>
    </row>
    <row r="2" spans="1:10">
      <c r="A2" s="3" t="s">
        <v>528</v>
      </c>
    </row>
    <row r="3" spans="1:10">
      <c r="A3" s="4" t="s">
        <v>44</v>
      </c>
      <c r="H3" s="6" t="n">
        <v>142332</v>
      </c>
      <c r="I3" s="6" t="n">
        <v>177036</v>
      </c>
    </row>
    <row r="4" spans="1:10">
      <c r="A4" s="4" t="s">
        <v>379</v>
      </c>
      <c r="H4" s="5" t="n">
        <v>787</v>
      </c>
      <c r="I4" s="5" t="n">
        <v>1656</v>
      </c>
    </row>
    <row r="5" spans="1:10">
      <c r="A5" s="4" t="s">
        <v>462</v>
      </c>
      <c r="H5" s="5" t="n">
        <v>35404</v>
      </c>
      <c r="I5" s="5" t="n">
        <v>45094</v>
      </c>
      <c r="J5" s="6" t="n">
        <v>17791</v>
      </c>
    </row>
    <row r="6" spans="1:10">
      <c r="A6" s="4" t="s">
        <v>535</v>
      </c>
    </row>
    <row r="7" spans="1:10">
      <c r="A7" s="3" t="s">
        <v>528</v>
      </c>
    </row>
    <row r="8" spans="1:10">
      <c r="A8" s="4" t="s">
        <v>44</v>
      </c>
      <c r="H8" s="5" t="n">
        <v>142300</v>
      </c>
    </row>
    <row r="9" spans="1:10">
      <c r="A9" s="4" t="s">
        <v>560</v>
      </c>
    </row>
    <row r="10" spans="1:10">
      <c r="A10" s="3" t="s">
        <v>528</v>
      </c>
    </row>
    <row r="11" spans="1:10">
      <c r="A11" s="4" t="s">
        <v>515</v>
      </c>
      <c r="H11" s="5" t="n">
        <v>200</v>
      </c>
      <c r="I11" s="5" t="n">
        <v>500</v>
      </c>
      <c r="J11" s="6" t="n">
        <v>500</v>
      </c>
    </row>
    <row r="12" spans="1:10">
      <c r="A12" s="4" t="s">
        <v>476</v>
      </c>
    </row>
    <row r="13" spans="1:10">
      <c r="A13" s="3" t="s">
        <v>528</v>
      </c>
    </row>
    <row r="14" spans="1:10">
      <c r="A14" s="4" t="s">
        <v>462</v>
      </c>
      <c r="B14" s="6" t="n">
        <v>33500</v>
      </c>
    </row>
    <row r="15" spans="1:10">
      <c r="A15" s="4" t="s">
        <v>554</v>
      </c>
    </row>
    <row r="16" spans="1:10">
      <c r="A16" s="3" t="s">
        <v>528</v>
      </c>
    </row>
    <row r="17" spans="1:10">
      <c r="A17" s="4" t="s">
        <v>44</v>
      </c>
      <c r="H17" s="6" t="n">
        <v>0</v>
      </c>
      <c r="I17" s="6" t="n">
        <v>33500</v>
      </c>
    </row>
    <row r="18" spans="1:10">
      <c r="A18" s="4" t="s">
        <v>470</v>
      </c>
    </row>
    <row r="19" spans="1:10">
      <c r="A19" s="3" t="s">
        <v>528</v>
      </c>
    </row>
    <row r="20" spans="1:10">
      <c r="A20" s="4" t="s">
        <v>462</v>
      </c>
      <c r="D20" s="6" t="n">
        <v>8100</v>
      </c>
    </row>
    <row r="21" spans="1:10">
      <c r="A21" s="4" t="s">
        <v>468</v>
      </c>
    </row>
    <row r="22" spans="1:10">
      <c r="A22" s="3" t="s">
        <v>528</v>
      </c>
    </row>
    <row r="23" spans="1:10">
      <c r="A23" s="4" t="s">
        <v>462</v>
      </c>
      <c r="G23" s="6" t="n">
        <v>2100</v>
      </c>
    </row>
    <row r="24" spans="1:10">
      <c r="A24" s="4" t="s">
        <v>501</v>
      </c>
    </row>
    <row r="25" spans="1:10">
      <c r="A25" s="3" t="s">
        <v>528</v>
      </c>
    </row>
    <row r="26" spans="1:10">
      <c r="A26" s="4" t="s">
        <v>462</v>
      </c>
      <c r="E26" s="10" t="n">
        <v>5.7</v>
      </c>
      <c r="F26" s="6" t="n">
        <v>6500</v>
      </c>
    </row>
    <row r="27" spans="1:10">
      <c r="A27" s="4" t="s">
        <v>472</v>
      </c>
    </row>
    <row r="28" spans="1:10">
      <c r="A28" s="3" t="s">
        <v>528</v>
      </c>
    </row>
    <row r="29" spans="1:10">
      <c r="A29" s="4" t="s">
        <v>462</v>
      </c>
      <c r="C29" s="6" t="n">
        <v>26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194</v>
      </c>
    </row>
    <row r="3" spans="1:3">
      <c r="A3" s="5" t="n">
        <v>2017</v>
      </c>
      <c r="B3" s="6" t="n">
        <v>40151</v>
      </c>
    </row>
    <row r="4" spans="1:3">
      <c r="A4" s="5" t="n">
        <v>2018</v>
      </c>
      <c r="B4" s="5" t="n">
        <v>46807</v>
      </c>
    </row>
    <row r="5" spans="1:3">
      <c r="A5" s="5" t="n">
        <v>2019</v>
      </c>
      <c r="B5" s="5" t="n">
        <v>24307</v>
      </c>
    </row>
    <row r="6" spans="1:3">
      <c r="A6" s="5" t="n">
        <v>2021</v>
      </c>
      <c r="B6" s="5" t="n">
        <v>13771</v>
      </c>
    </row>
    <row r="7" spans="1:3">
      <c r="A7" s="5" t="n">
        <v>2022</v>
      </c>
      <c r="B7" s="5" t="n">
        <v>404</v>
      </c>
    </row>
    <row r="8" spans="1:3">
      <c r="A8" s="4" t="s">
        <v>562</v>
      </c>
      <c r="B8" s="5" t="n">
        <v>17441</v>
      </c>
    </row>
    <row r="9" spans="1:3">
      <c r="A9" s="4" t="s">
        <v>563</v>
      </c>
      <c r="B9" s="5" t="n">
        <v>142881</v>
      </c>
    </row>
    <row r="10" spans="1:3">
      <c r="A10" s="4" t="s">
        <v>534</v>
      </c>
      <c r="B10" s="5" t="n">
        <v>238</v>
      </c>
    </row>
    <row r="11" spans="1:3">
      <c r="A11" s="4" t="s">
        <v>529</v>
      </c>
      <c r="B11" s="5" t="n">
        <v>143119</v>
      </c>
      <c r="C11" s="6" t="n">
        <v>178692</v>
      </c>
    </row>
    <row r="12" spans="1:3">
      <c r="A12" s="4" t="s">
        <v>379</v>
      </c>
      <c r="B12" s="5" t="n">
        <v>787</v>
      </c>
      <c r="C12" s="5" t="n">
        <v>1656</v>
      </c>
    </row>
    <row r="13" spans="1:3">
      <c r="A13" s="4" t="s">
        <v>381</v>
      </c>
      <c r="B13" s="6" t="n">
        <v>142332</v>
      </c>
      <c r="C13" s="6" t="n">
        <v>177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64</v>
      </c>
      <c r="B1" s="2" t="s">
        <v>1</v>
      </c>
    </row>
    <row r="2" spans="1:2">
      <c r="B2" s="2" t="s">
        <v>497</v>
      </c>
    </row>
    <row r="3" spans="1:2">
      <c r="A3" s="3" t="s">
        <v>565</v>
      </c>
    </row>
    <row r="4" spans="1:2">
      <c r="A4" s="4" t="s">
        <v>566</v>
      </c>
      <c r="B4" s="4" t="s">
        <v>567</v>
      </c>
    </row>
    <row r="5" spans="1:2">
      <c r="A5" s="3" t="s">
        <v>568</v>
      </c>
    </row>
    <row r="6" spans="1:2">
      <c r="A6" s="5" t="n">
        <v>2017</v>
      </c>
      <c r="B6" s="6" t="n">
        <v>1512</v>
      </c>
    </row>
    <row r="7" spans="1:2">
      <c r="A7" s="5" t="n">
        <v>2018</v>
      </c>
      <c r="B7" s="5" t="n">
        <v>1171</v>
      </c>
    </row>
    <row r="8" spans="1:2">
      <c r="A8" s="5" t="n">
        <v>2019</v>
      </c>
      <c r="B8" s="5" t="n">
        <v>1038</v>
      </c>
    </row>
    <row r="9" spans="1:2">
      <c r="A9" s="5" t="n">
        <v>2020</v>
      </c>
      <c r="B9" s="5" t="n">
        <v>971</v>
      </c>
    </row>
    <row r="10" spans="1:2">
      <c r="A10" s="5" t="n">
        <v>2021</v>
      </c>
      <c r="B10" s="5" t="n">
        <v>857</v>
      </c>
    </row>
    <row r="11" spans="1:2">
      <c r="A11" s="4" t="s">
        <v>562</v>
      </c>
      <c r="B11" s="5" t="n">
        <v>2232</v>
      </c>
    </row>
    <row r="12" spans="1:2">
      <c r="A12" s="4" t="s">
        <v>118</v>
      </c>
      <c r="B12" s="6" t="n">
        <v>77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69</v>
      </c>
      <c r="B1" s="2" t="s">
        <v>1</v>
      </c>
    </row>
    <row r="2" spans="1:4">
      <c r="B2" s="2" t="s">
        <v>570</v>
      </c>
      <c r="C2" s="2" t="s">
        <v>454</v>
      </c>
      <c r="D2" s="2" t="s">
        <v>458</v>
      </c>
    </row>
    <row r="3" spans="1:4">
      <c r="A3" s="3" t="s">
        <v>199</v>
      </c>
    </row>
    <row r="4" spans="1:4">
      <c r="A4" s="4" t="s">
        <v>571</v>
      </c>
      <c r="B4" s="6" t="n">
        <v>-2</v>
      </c>
      <c r="C4" s="6" t="n">
        <v>-26</v>
      </c>
      <c r="D4" s="6" t="n">
        <v>-215</v>
      </c>
    </row>
    <row r="5" spans="1:4">
      <c r="A5" s="4" t="s">
        <v>572</v>
      </c>
    </row>
    <row r="6" spans="1:4">
      <c r="A6" s="3" t="s">
        <v>199</v>
      </c>
    </row>
    <row r="7" spans="1:4">
      <c r="A7" s="4" t="s">
        <v>571</v>
      </c>
      <c r="B7" s="6" t="n">
        <v>2</v>
      </c>
      <c r="C7" s="6" t="n">
        <v>26</v>
      </c>
    </row>
    <row r="8" spans="1:4">
      <c r="A8" s="4" t="s">
        <v>573</v>
      </c>
    </row>
    <row r="9" spans="1:4">
      <c r="A9" s="3" t="s">
        <v>199</v>
      </c>
    </row>
    <row r="10" spans="1:4">
      <c r="A10" s="4" t="s">
        <v>574</v>
      </c>
      <c r="B10" s="5" t="n">
        <v>1</v>
      </c>
    </row>
    <row r="11" spans="1:4">
      <c r="A11" s="4" t="s">
        <v>575</v>
      </c>
    </row>
    <row r="12" spans="1:4">
      <c r="A12" s="3" t="s">
        <v>199</v>
      </c>
    </row>
    <row r="13" spans="1:4">
      <c r="A13" s="4" t="s">
        <v>576</v>
      </c>
      <c r="B13" s="6" t="n">
        <v>38000</v>
      </c>
    </row>
    <row r="14" spans="1:4">
      <c r="A14" s="4" t="s">
        <v>577</v>
      </c>
    </row>
    <row r="15" spans="1:4">
      <c r="A15" s="3" t="s">
        <v>199</v>
      </c>
    </row>
    <row r="16" spans="1:4">
      <c r="A16" s="4" t="s">
        <v>578</v>
      </c>
      <c r="B16" s="4" t="s">
        <v>5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80</v>
      </c>
      <c r="B1" s="2" t="s">
        <v>391</v>
      </c>
      <c r="C1" s="2" t="s">
        <v>392</v>
      </c>
      <c r="D1" s="2" t="s">
        <v>2</v>
      </c>
      <c r="E1" s="2" t="s">
        <v>30</v>
      </c>
      <c r="F1" s="2" t="s">
        <v>79</v>
      </c>
      <c r="G1" s="2" t="s">
        <v>359</v>
      </c>
    </row>
    <row r="2" spans="1:7">
      <c r="A2" s="3" t="s">
        <v>581</v>
      </c>
    </row>
    <row r="3" spans="1:7">
      <c r="A3" s="4" t="s">
        <v>582</v>
      </c>
      <c r="E3" s="6" t="n">
        <v>3800</v>
      </c>
    </row>
    <row r="4" spans="1:7">
      <c r="A4" s="4" t="s">
        <v>583</v>
      </c>
      <c r="D4" s="6" t="n">
        <v>7000</v>
      </c>
      <c r="E4" s="5" t="n">
        <v>4800</v>
      </c>
      <c r="F4" s="6" t="n">
        <v>4200</v>
      </c>
    </row>
    <row r="5" spans="1:7">
      <c r="A5" s="4" t="s">
        <v>584</v>
      </c>
      <c r="D5" s="5" t="n">
        <v>38400</v>
      </c>
      <c r="E5" s="5" t="n">
        <v>25700</v>
      </c>
      <c r="F5" s="5" t="n">
        <v>13000</v>
      </c>
    </row>
    <row r="6" spans="1:7">
      <c r="A6" s="4" t="s">
        <v>585</v>
      </c>
      <c r="D6" s="5" t="n">
        <v>13100</v>
      </c>
      <c r="E6" s="5" t="n">
        <v>13100</v>
      </c>
      <c r="F6" s="5" t="n">
        <v>13100</v>
      </c>
    </row>
    <row r="7" spans="1:7">
      <c r="A7" s="4" t="s">
        <v>586</v>
      </c>
      <c r="D7" s="5" t="n">
        <v>38</v>
      </c>
      <c r="E7" s="5" t="n">
        <v>986</v>
      </c>
    </row>
    <row r="8" spans="1:7">
      <c r="A8" s="4" t="s">
        <v>587</v>
      </c>
      <c r="D8" s="5" t="n">
        <v>2400</v>
      </c>
    </row>
    <row r="9" spans="1:7">
      <c r="A9" s="4" t="s">
        <v>588</v>
      </c>
    </row>
    <row r="10" spans="1:7">
      <c r="A10" s="3" t="s">
        <v>581</v>
      </c>
    </row>
    <row r="11" spans="1:7">
      <c r="A11" s="4" t="s">
        <v>585</v>
      </c>
      <c r="D11" s="5" t="n">
        <v>4500</v>
      </c>
    </row>
    <row r="12" spans="1:7">
      <c r="A12" s="4" t="s">
        <v>589</v>
      </c>
    </row>
    <row r="13" spans="1:7">
      <c r="A13" s="3" t="s">
        <v>581</v>
      </c>
    </row>
    <row r="14" spans="1:7">
      <c r="A14" s="4" t="s">
        <v>586</v>
      </c>
      <c r="F14" s="6" t="n">
        <v>100</v>
      </c>
      <c r="G14" s="6" t="n">
        <v>200</v>
      </c>
    </row>
    <row r="15" spans="1:7">
      <c r="A15" s="4" t="s">
        <v>590</v>
      </c>
    </row>
    <row r="16" spans="1:7">
      <c r="A16" s="3" t="s">
        <v>581</v>
      </c>
    </row>
    <row r="17" spans="1:7">
      <c r="A17" s="4" t="s">
        <v>396</v>
      </c>
      <c r="B17" s="6" t="n">
        <v>1000</v>
      </c>
      <c r="C17" s="6" t="n">
        <v>-100</v>
      </c>
      <c r="D17" s="6" t="n">
        <v>-100</v>
      </c>
    </row>
    <row r="18" spans="1:7">
      <c r="A18" s="4" t="s">
        <v>590</v>
      </c>
    </row>
    <row r="19" spans="1:7">
      <c r="A19" s="3" t="s">
        <v>581</v>
      </c>
    </row>
    <row r="20" spans="1:7">
      <c r="A20" s="4" t="s">
        <v>396</v>
      </c>
      <c r="E20" s="6" t="n">
        <v>2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91</v>
      </c>
      <c r="B1" s="2" t="s">
        <v>592</v>
      </c>
      <c r="C1" s="2" t="s">
        <v>593</v>
      </c>
      <c r="D1" s="2" t="s">
        <v>594</v>
      </c>
      <c r="E1" s="2" t="s">
        <v>595</v>
      </c>
      <c r="F1" s="2" t="s">
        <v>79</v>
      </c>
      <c r="G1" s="2" t="s">
        <v>2</v>
      </c>
      <c r="H1" s="2" t="s">
        <v>30</v>
      </c>
    </row>
    <row r="2" spans="1:8">
      <c r="A2" s="3" t="s">
        <v>596</v>
      </c>
    </row>
    <row r="3" spans="1:8">
      <c r="A3" s="4" t="s">
        <v>75</v>
      </c>
      <c r="G3" s="5" t="n">
        <v>350000000</v>
      </c>
      <c r="H3" s="5" t="n">
        <v>350000000</v>
      </c>
    </row>
    <row r="4" spans="1:8">
      <c r="A4" s="4" t="s">
        <v>69</v>
      </c>
      <c r="G4" s="5" t="n">
        <v>50000000</v>
      </c>
      <c r="H4" s="5" t="n">
        <v>50000000</v>
      </c>
    </row>
    <row r="5" spans="1:8">
      <c r="A5" s="4" t="s">
        <v>72</v>
      </c>
      <c r="G5" s="5" t="n">
        <v>1000</v>
      </c>
      <c r="H5" s="5" t="n">
        <v>1000</v>
      </c>
    </row>
    <row r="6" spans="1:8">
      <c r="A6" s="4" t="s">
        <v>74</v>
      </c>
      <c r="G6" s="7" t="n">
        <v>0.0001</v>
      </c>
      <c r="H6" s="7" t="n">
        <v>0.0001</v>
      </c>
    </row>
    <row r="7" spans="1:8">
      <c r="A7" s="4" t="s">
        <v>71</v>
      </c>
      <c r="G7" s="7" t="n">
        <v>0.0001</v>
      </c>
      <c r="H7" s="7" t="n">
        <v>0.0001</v>
      </c>
    </row>
    <row r="8" spans="1:8">
      <c r="A8" s="4" t="s">
        <v>597</v>
      </c>
      <c r="G8" s="5" t="n">
        <v>26700000</v>
      </c>
    </row>
    <row r="9" spans="1:8">
      <c r="A9" s="4" t="s">
        <v>77</v>
      </c>
      <c r="G9" s="5" t="n">
        <v>25218770</v>
      </c>
      <c r="H9" s="5" t="n">
        <v>25585198</v>
      </c>
    </row>
    <row r="10" spans="1:8">
      <c r="A10" s="4" t="s">
        <v>598</v>
      </c>
      <c r="G10" s="5" t="n">
        <v>2200000</v>
      </c>
    </row>
    <row r="11" spans="1:8">
      <c r="A11" s="4" t="s">
        <v>335</v>
      </c>
      <c r="G11" s="5" t="n">
        <v>1500000</v>
      </c>
    </row>
    <row r="12" spans="1:8">
      <c r="A12" s="4" t="s">
        <v>73</v>
      </c>
      <c r="G12" s="5" t="n">
        <v>1000</v>
      </c>
      <c r="H12" s="5" t="n">
        <v>1000</v>
      </c>
    </row>
    <row r="13" spans="1:8">
      <c r="A13" s="4" t="s">
        <v>599</v>
      </c>
      <c r="E13" s="6" t="n">
        <v>1000000</v>
      </c>
      <c r="F13" s="6" t="n">
        <v>10000000</v>
      </c>
      <c r="G13" s="6" t="n">
        <v>10000000</v>
      </c>
    </row>
    <row r="14" spans="1:8">
      <c r="A14" s="4" t="s">
        <v>600</v>
      </c>
      <c r="G14" s="4" t="s">
        <v>552</v>
      </c>
    </row>
    <row r="15" spans="1:8">
      <c r="A15" s="4" t="s">
        <v>601</v>
      </c>
      <c r="B15" s="8" t="n">
        <v>1.5</v>
      </c>
      <c r="C15" s="6" t="n">
        <v>1</v>
      </c>
      <c r="D15" s="8" t="n">
        <v>0.5</v>
      </c>
    </row>
    <row r="16" spans="1:8">
      <c r="A16" s="4" t="s">
        <v>602</v>
      </c>
      <c r="G16" s="6" t="n">
        <v>38400000</v>
      </c>
      <c r="H16" s="6" t="n">
        <v>25700000</v>
      </c>
    </row>
    <row r="17" spans="1:8">
      <c r="A17" s="4" t="s">
        <v>519</v>
      </c>
    </row>
    <row r="18" spans="1:8">
      <c r="A18" s="3" t="s">
        <v>596</v>
      </c>
    </row>
    <row r="19" spans="1:8">
      <c r="A19" s="4" t="s">
        <v>603</v>
      </c>
      <c r="G19" s="4" t="s">
        <v>486</v>
      </c>
    </row>
    <row r="20" spans="1:8">
      <c r="A20" s="4" t="s">
        <v>604</v>
      </c>
      <c r="G20" s="4" t="s">
        <v>605</v>
      </c>
    </row>
    <row r="21" spans="1:8">
      <c r="A21" s="4" t="s">
        <v>522</v>
      </c>
    </row>
    <row r="22" spans="1:8">
      <c r="A22" s="3" t="s">
        <v>596</v>
      </c>
    </row>
    <row r="23" spans="1:8">
      <c r="A23" s="4" t="s">
        <v>603</v>
      </c>
      <c r="G23" s="4" t="s">
        <v>394</v>
      </c>
    </row>
    <row r="24" spans="1:8">
      <c r="A24" s="4" t="s">
        <v>606</v>
      </c>
    </row>
    <row r="25" spans="1:8">
      <c r="A25" s="3" t="s">
        <v>596</v>
      </c>
    </row>
    <row r="26" spans="1:8">
      <c r="A26" s="4" t="s">
        <v>77</v>
      </c>
      <c r="G26" s="5" t="n">
        <v>22471</v>
      </c>
    </row>
    <row r="27" spans="1:8">
      <c r="A27" s="4" t="s">
        <v>73</v>
      </c>
      <c r="G27" s="5" t="n">
        <v>1000</v>
      </c>
    </row>
    <row r="28" spans="1:8">
      <c r="A28" s="4" t="s">
        <v>119</v>
      </c>
    </row>
    <row r="29" spans="1:8">
      <c r="A29" s="3" t="s">
        <v>596</v>
      </c>
    </row>
    <row r="30" spans="1:8">
      <c r="A30" s="4" t="s">
        <v>607</v>
      </c>
      <c r="G30" s="4" t="s">
        <v>521</v>
      </c>
    </row>
    <row r="31" spans="1:8">
      <c r="A31" s="4" t="s">
        <v>608</v>
      </c>
      <c r="G31" s="4" t="s">
        <v>605</v>
      </c>
    </row>
    <row r="32" spans="1:8">
      <c r="A32" s="4" t="s">
        <v>609</v>
      </c>
      <c r="G32" s="4" t="s">
        <v>610</v>
      </c>
    </row>
    <row r="33" spans="1:8">
      <c r="A33" s="4" t="s">
        <v>611</v>
      </c>
      <c r="G33" s="4" t="s">
        <v>521</v>
      </c>
    </row>
    <row r="34" spans="1:8">
      <c r="A34" s="4" t="s">
        <v>609</v>
      </c>
      <c r="G34" s="4" t="s">
        <v>612</v>
      </c>
    </row>
    <row r="35" spans="1:8">
      <c r="A35" s="4" t="s">
        <v>613</v>
      </c>
      <c r="G35"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616</v>
      </c>
      <c r="C1" s="2" t="s">
        <v>592</v>
      </c>
      <c r="D1" s="2" t="s">
        <v>401</v>
      </c>
      <c r="E1" s="2" t="s">
        <v>617</v>
      </c>
      <c r="F1" s="2" t="s">
        <v>2</v>
      </c>
      <c r="G1" s="2" t="s">
        <v>30</v>
      </c>
      <c r="H1" s="2" t="s">
        <v>79</v>
      </c>
    </row>
    <row r="2" spans="1:8">
      <c r="A2" s="3" t="s">
        <v>618</v>
      </c>
    </row>
    <row r="3" spans="1:8">
      <c r="A3" s="4" t="s">
        <v>619</v>
      </c>
      <c r="C3" s="6" t="n">
        <v>38400000</v>
      </c>
      <c r="E3" s="6" t="n">
        <v>25700000</v>
      </c>
      <c r="F3" s="6" t="n">
        <v>0</v>
      </c>
      <c r="G3" s="6" t="n">
        <v>64100000</v>
      </c>
      <c r="H3" s="6" t="n">
        <v>13000000</v>
      </c>
    </row>
    <row r="4" spans="1:8">
      <c r="A4" s="4" t="s">
        <v>620</v>
      </c>
      <c r="B4" s="6" t="n">
        <v>38400000</v>
      </c>
      <c r="D4" s="6" t="n">
        <v>25700000</v>
      </c>
      <c r="F4" s="6" t="n">
        <v>38378000</v>
      </c>
      <c r="G4" s="6" t="n">
        <v>25732000</v>
      </c>
      <c r="H4" s="6" t="n">
        <v>1295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18</v>
      </c>
    </row>
    <row r="4" spans="1:3">
      <c r="A4" s="4" t="s">
        <v>622</v>
      </c>
      <c r="B4" s="4" t="s">
        <v>623</v>
      </c>
      <c r="C4" s="4" t="s">
        <v>623</v>
      </c>
    </row>
    <row r="5" spans="1:3">
      <c r="A5" s="4" t="s">
        <v>624</v>
      </c>
      <c r="B5" s="4" t="s">
        <v>625</v>
      </c>
      <c r="C5" s="4" t="s">
        <v>626</v>
      </c>
    </row>
    <row r="6" spans="1:3">
      <c r="A6" s="4" t="s">
        <v>627</v>
      </c>
      <c r="B6" s="4" t="s">
        <v>628</v>
      </c>
      <c r="C6" s="4" t="s">
        <v>629</v>
      </c>
    </row>
    <row r="7" spans="1:3">
      <c r="A7" s="4" t="s">
        <v>118</v>
      </c>
      <c r="B7" s="4" t="s">
        <v>499</v>
      </c>
      <c r="C7" s="4" t="s">
        <v>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0</v>
      </c>
      <c r="B1" s="2" t="s">
        <v>631</v>
      </c>
      <c r="D1" s="2" t="s">
        <v>1</v>
      </c>
    </row>
    <row r="2" spans="1:6">
      <c r="B2" s="2" t="s">
        <v>632</v>
      </c>
      <c r="C2" s="2" t="s">
        <v>633</v>
      </c>
      <c r="D2" s="2" t="s">
        <v>2</v>
      </c>
      <c r="E2" s="2" t="s">
        <v>30</v>
      </c>
      <c r="F2" s="2" t="s">
        <v>79</v>
      </c>
    </row>
    <row r="3" spans="1:6">
      <c r="A3" s="3" t="s">
        <v>634</v>
      </c>
    </row>
    <row r="4" spans="1:6">
      <c r="A4" s="4" t="s">
        <v>91</v>
      </c>
      <c r="D4" s="6" t="n">
        <v>2264000</v>
      </c>
      <c r="E4" s="6" t="n">
        <v>2702000</v>
      </c>
      <c r="F4" s="6" t="n">
        <v>2368000</v>
      </c>
    </row>
    <row r="5" spans="1:6">
      <c r="A5" s="4" t="s">
        <v>606</v>
      </c>
    </row>
    <row r="6" spans="1:6">
      <c r="A6" s="3" t="s">
        <v>634</v>
      </c>
    </row>
    <row r="7" spans="1:6">
      <c r="A7" s="4" t="s">
        <v>635</v>
      </c>
      <c r="D7" s="4" t="s">
        <v>553</v>
      </c>
    </row>
    <row r="8" spans="1:6">
      <c r="A8" s="4" t="s">
        <v>636</v>
      </c>
      <c r="D8" s="4" t="s">
        <v>553</v>
      </c>
    </row>
    <row r="9" spans="1:6">
      <c r="A9" s="4" t="s">
        <v>637</v>
      </c>
      <c r="D9" s="6" t="n">
        <v>0</v>
      </c>
      <c r="E9" s="5" t="n">
        <v>100000</v>
      </c>
      <c r="F9" s="5" t="n">
        <v>1000000</v>
      </c>
    </row>
    <row r="10" spans="1:6">
      <c r="A10" s="4" t="s">
        <v>638</v>
      </c>
      <c r="D10" s="6" t="n">
        <v>0</v>
      </c>
      <c r="E10" s="5" t="n">
        <v>100000</v>
      </c>
      <c r="F10" s="5" t="n">
        <v>200000</v>
      </c>
    </row>
    <row r="11" spans="1:6">
      <c r="A11" s="4" t="s">
        <v>639</v>
      </c>
      <c r="D11" s="4" t="s">
        <v>640</v>
      </c>
    </row>
    <row r="12" spans="1:6">
      <c r="A12" s="4" t="s">
        <v>641</v>
      </c>
      <c r="D12" s="6" t="n">
        <v>0</v>
      </c>
      <c r="E12" s="5" t="n">
        <v>0</v>
      </c>
      <c r="F12" s="5" t="n">
        <v>200000</v>
      </c>
    </row>
    <row r="13" spans="1:6">
      <c r="A13" s="4" t="s">
        <v>642</v>
      </c>
      <c r="D13" s="4" t="s">
        <v>643</v>
      </c>
    </row>
    <row r="14" spans="1:6">
      <c r="A14" s="4" t="s">
        <v>91</v>
      </c>
      <c r="D14" s="6" t="n">
        <v>2100000</v>
      </c>
      <c r="E14" s="5" t="n">
        <v>2500000</v>
      </c>
      <c r="F14" s="5" t="n">
        <v>2200000</v>
      </c>
    </row>
    <row r="15" spans="1:6">
      <c r="A15" s="4" t="s">
        <v>644</v>
      </c>
      <c r="D15" s="5" t="n">
        <v>0</v>
      </c>
      <c r="E15" s="5" t="n">
        <v>0</v>
      </c>
      <c r="F15" s="5" t="n">
        <v>0</v>
      </c>
    </row>
    <row r="16" spans="1:6">
      <c r="A16" s="4" t="s">
        <v>645</v>
      </c>
      <c r="D16" s="5" t="n">
        <v>1330000</v>
      </c>
      <c r="E16" s="5" t="n">
        <v>1500000</v>
      </c>
    </row>
    <row r="17" spans="1:6">
      <c r="A17" s="4" t="s">
        <v>646</v>
      </c>
      <c r="D17" s="5" t="n">
        <v>1200000</v>
      </c>
      <c r="E17" s="5" t="n">
        <v>1500000</v>
      </c>
      <c r="F17" s="5" t="n">
        <v>1800000</v>
      </c>
    </row>
    <row r="18" spans="1:6">
      <c r="A18" s="4" t="s">
        <v>647</v>
      </c>
      <c r="D18" s="6" t="n">
        <v>100000</v>
      </c>
      <c r="E18" s="5" t="n">
        <v>100000</v>
      </c>
      <c r="F18" s="5" t="n">
        <v>100000</v>
      </c>
    </row>
    <row r="19" spans="1:6">
      <c r="A19" s="4" t="s">
        <v>648</v>
      </c>
      <c r="D19" s="4" t="s">
        <v>640</v>
      </c>
    </row>
    <row r="20" spans="1:6">
      <c r="A20" s="4" t="s">
        <v>649</v>
      </c>
      <c r="D20" s="6" t="n">
        <v>0</v>
      </c>
      <c r="E20" s="5" t="n">
        <v>100000</v>
      </c>
      <c r="F20" s="5" t="n">
        <v>0</v>
      </c>
    </row>
    <row r="21" spans="1:6">
      <c r="A21" s="4" t="s">
        <v>650</v>
      </c>
    </row>
    <row r="22" spans="1:6">
      <c r="A22" s="3" t="s">
        <v>634</v>
      </c>
    </row>
    <row r="23" spans="1:6">
      <c r="A23" s="4" t="s">
        <v>645</v>
      </c>
      <c r="B23" s="6" t="n">
        <v>1300000</v>
      </c>
      <c r="C23" s="6" t="n">
        <v>1325000</v>
      </c>
    </row>
    <row r="24" spans="1:6">
      <c r="A24" s="4" t="s">
        <v>606</v>
      </c>
    </row>
    <row r="25" spans="1:6">
      <c r="A25" s="3" t="s">
        <v>634</v>
      </c>
    </row>
    <row r="26" spans="1:6">
      <c r="A26" s="4" t="s">
        <v>651</v>
      </c>
      <c r="D26" s="4" t="s">
        <v>652</v>
      </c>
    </row>
    <row r="27" spans="1:6">
      <c r="A27" s="4" t="s">
        <v>653</v>
      </c>
      <c r="D27" s="4" t="s">
        <v>654</v>
      </c>
    </row>
    <row r="28" spans="1:6">
      <c r="A28" s="4" t="s">
        <v>655</v>
      </c>
      <c r="D28" s="6" t="n">
        <v>600000</v>
      </c>
      <c r="E28" s="6" t="n">
        <v>600000</v>
      </c>
      <c r="F28" s="6" t="n">
        <v>600000</v>
      </c>
    </row>
    <row r="29" spans="1:6">
      <c r="A29" s="4" t="s">
        <v>656</v>
      </c>
      <c r="D29" s="4" t="s">
        <v>552</v>
      </c>
    </row>
    <row r="30" spans="1:6">
      <c r="A30" s="4" t="s">
        <v>657</v>
      </c>
    </row>
    <row r="31" spans="1:6">
      <c r="A31" s="3" t="s">
        <v>634</v>
      </c>
    </row>
    <row r="32" spans="1:6">
      <c r="A32" s="4" t="s">
        <v>658</v>
      </c>
      <c r="D32" s="4" t="s">
        <v>659</v>
      </c>
    </row>
    <row r="33" spans="1:6">
      <c r="A33" s="4" t="s">
        <v>660</v>
      </c>
    </row>
    <row r="34" spans="1:6">
      <c r="A34" s="3" t="s">
        <v>634</v>
      </c>
    </row>
    <row r="35" spans="1:6">
      <c r="A35" s="4" t="s">
        <v>661</v>
      </c>
      <c r="D35" s="4" t="s">
        <v>662</v>
      </c>
    </row>
    <row r="36" spans="1:6">
      <c r="A36" s="4" t="s">
        <v>663</v>
      </c>
    </row>
    <row r="37" spans="1:6">
      <c r="A37" s="3" t="s">
        <v>634</v>
      </c>
    </row>
    <row r="38" spans="1:6">
      <c r="A38" s="4" t="s">
        <v>661</v>
      </c>
      <c r="D38" s="4" t="s">
        <v>662</v>
      </c>
    </row>
    <row r="39" spans="1:6">
      <c r="A39" s="4" t="s">
        <v>664</v>
      </c>
    </row>
    <row r="40" spans="1:6">
      <c r="A40" s="3" t="s">
        <v>634</v>
      </c>
    </row>
    <row r="41" spans="1:6">
      <c r="A41" s="4" t="s">
        <v>661</v>
      </c>
      <c r="D41" s="4" t="s">
        <v>66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9</v>
      </c>
    </row>
    <row r="3" spans="1:4">
      <c r="A3" s="3" t="s">
        <v>212</v>
      </c>
    </row>
    <row r="4" spans="1:4">
      <c r="A4" s="4" t="s">
        <v>666</v>
      </c>
      <c r="B4" s="6" t="n">
        <v>5876</v>
      </c>
      <c r="C4" s="6" t="n">
        <v>6286</v>
      </c>
      <c r="D4" s="6" t="n">
        <v>7443</v>
      </c>
    </row>
    <row r="5" spans="1:4">
      <c r="A5" s="4" t="s">
        <v>667</v>
      </c>
      <c r="B5" s="5" t="n">
        <v>932</v>
      </c>
      <c r="C5" s="5" t="n">
        <v>1703</v>
      </c>
      <c r="D5" s="5" t="n">
        <v>29</v>
      </c>
    </row>
    <row r="6" spans="1:4">
      <c r="A6" s="3" t="s">
        <v>668</v>
      </c>
    </row>
    <row r="7" spans="1:4">
      <c r="A7" s="4" t="s">
        <v>669</v>
      </c>
      <c r="B7" s="5" t="n">
        <v>0</v>
      </c>
      <c r="C7" s="5" t="n">
        <v>912</v>
      </c>
      <c r="D7" s="5" t="n">
        <v>0</v>
      </c>
    </row>
    <row r="8" spans="1:4">
      <c r="A8" s="4" t="s">
        <v>670</v>
      </c>
      <c r="B8" s="5" t="n">
        <v>12</v>
      </c>
      <c r="C8" s="5" t="n">
        <v>0</v>
      </c>
      <c r="D8" s="5" t="n">
        <v>0</v>
      </c>
    </row>
    <row r="9" spans="1:4">
      <c r="A9" s="4" t="s">
        <v>671</v>
      </c>
      <c r="B9" s="5" t="n">
        <v>256</v>
      </c>
      <c r="C9" s="5" t="n">
        <v>224</v>
      </c>
      <c r="D9" s="5" t="n">
        <v>237</v>
      </c>
    </row>
    <row r="10" spans="1:4">
      <c r="A10" s="4" t="s">
        <v>672</v>
      </c>
      <c r="B10" s="5" t="n">
        <v>0</v>
      </c>
      <c r="C10" s="5" t="n">
        <v>38378</v>
      </c>
      <c r="D10" s="5" t="n">
        <v>0</v>
      </c>
    </row>
    <row r="11" spans="1:4">
      <c r="A11" s="4" t="s">
        <v>673</v>
      </c>
      <c r="B11" s="6" t="n">
        <v>21</v>
      </c>
      <c r="C11" s="6" t="n">
        <v>52</v>
      </c>
      <c r="D11" s="6"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4</v>
      </c>
      <c r="B1" s="2" t="s">
        <v>675</v>
      </c>
      <c r="C1" s="2" t="s">
        <v>2</v>
      </c>
      <c r="D1" s="2" t="s">
        <v>392</v>
      </c>
      <c r="E1" s="2" t="s">
        <v>4</v>
      </c>
      <c r="F1" s="2" t="s">
        <v>506</v>
      </c>
      <c r="G1" s="2" t="s">
        <v>30</v>
      </c>
      <c r="H1" s="2" t="s">
        <v>400</v>
      </c>
      <c r="I1" s="2" t="s">
        <v>507</v>
      </c>
      <c r="J1" s="2" t="s">
        <v>401</v>
      </c>
      <c r="K1" s="2" t="s">
        <v>2</v>
      </c>
      <c r="L1" s="2" t="s">
        <v>30</v>
      </c>
      <c r="M1" s="2" t="s">
        <v>79</v>
      </c>
    </row>
    <row r="2" spans="1:13">
      <c r="A2" s="3" t="s">
        <v>215</v>
      </c>
    </row>
    <row r="3" spans="1:13">
      <c r="A3" s="4" t="s">
        <v>676</v>
      </c>
      <c r="C3" s="6" t="n">
        <v>10595</v>
      </c>
      <c r="D3" s="6" t="n">
        <v>11393</v>
      </c>
      <c r="E3" s="6" t="n">
        <v>11693</v>
      </c>
      <c r="F3" s="6" t="n">
        <v>12450</v>
      </c>
      <c r="G3" s="6" t="n">
        <v>11618</v>
      </c>
      <c r="H3" s="6" t="n">
        <v>12539</v>
      </c>
      <c r="I3" s="6" t="n">
        <v>12779</v>
      </c>
      <c r="J3" s="6" t="n">
        <v>13314</v>
      </c>
      <c r="K3" s="6" t="n">
        <v>46131</v>
      </c>
      <c r="L3" s="6" t="n">
        <v>50250</v>
      </c>
      <c r="M3" s="6" t="n">
        <v>48597</v>
      </c>
    </row>
    <row r="4" spans="1:13">
      <c r="A4" s="4" t="s">
        <v>677</v>
      </c>
      <c r="C4" s="5" t="n">
        <v>-2223</v>
      </c>
      <c r="D4" s="5" t="n">
        <v>9324</v>
      </c>
      <c r="E4" s="5" t="n">
        <v>-1226</v>
      </c>
      <c r="F4" s="5" t="n">
        <v>-967</v>
      </c>
      <c r="G4" s="5" t="n">
        <v>-3900</v>
      </c>
      <c r="H4" s="5" t="n">
        <v>13117</v>
      </c>
      <c r="I4" s="5" t="n">
        <v>-1878</v>
      </c>
      <c r="J4" s="5" t="n">
        <v>338</v>
      </c>
    </row>
    <row r="5" spans="1:13">
      <c r="A5" s="4" t="s">
        <v>678</v>
      </c>
      <c r="C5" s="5" t="n">
        <v>21</v>
      </c>
      <c r="D5" s="5" t="n">
        <v>59</v>
      </c>
      <c r="E5" s="5" t="n">
        <v>61</v>
      </c>
      <c r="F5" s="5" t="n">
        <v>-106</v>
      </c>
      <c r="G5" s="5" t="n">
        <v>156</v>
      </c>
      <c r="H5" s="5" t="n">
        <v>-262</v>
      </c>
      <c r="I5" s="5" t="n">
        <v>-82</v>
      </c>
      <c r="J5" s="5" t="n">
        <v>-511</v>
      </c>
      <c r="K5" s="5" t="n">
        <v>35</v>
      </c>
      <c r="L5" s="5" t="n">
        <v>-699</v>
      </c>
      <c r="M5" s="5" t="n">
        <v>331</v>
      </c>
    </row>
    <row r="6" spans="1:13">
      <c r="A6" s="4" t="s">
        <v>104</v>
      </c>
      <c r="C6" s="6" t="n">
        <v>-2202</v>
      </c>
      <c r="D6" s="6" t="n">
        <v>9383</v>
      </c>
      <c r="E6" s="6" t="n">
        <v>-1165</v>
      </c>
      <c r="F6" s="6" t="n">
        <v>-1073</v>
      </c>
      <c r="G6" s="6" t="n">
        <v>-3744</v>
      </c>
      <c r="H6" s="6" t="n">
        <v>12855</v>
      </c>
      <c r="I6" s="6" t="n">
        <v>-1960</v>
      </c>
      <c r="J6" s="6" t="n">
        <v>-173</v>
      </c>
      <c r="K6" s="6" t="n">
        <v>4943</v>
      </c>
      <c r="L6" s="6" t="n">
        <v>6978</v>
      </c>
      <c r="M6" s="6" t="n">
        <v>-3</v>
      </c>
    </row>
    <row r="7" spans="1:13">
      <c r="A7" s="4" t="s">
        <v>679</v>
      </c>
      <c r="C7" s="5" t="n">
        <v>25266</v>
      </c>
      <c r="D7" s="5" t="n">
        <v>25391</v>
      </c>
      <c r="E7" s="5" t="n">
        <v>25466</v>
      </c>
      <c r="F7" s="5" t="n">
        <v>25553</v>
      </c>
      <c r="G7" s="5" t="n">
        <v>25607</v>
      </c>
      <c r="H7" s="5" t="n">
        <v>25667</v>
      </c>
      <c r="I7" s="5" t="n">
        <v>25704</v>
      </c>
      <c r="J7" s="5" t="n">
        <v>25776</v>
      </c>
      <c r="K7" s="5" t="n">
        <v>25418</v>
      </c>
      <c r="L7" s="5" t="n">
        <v>25688</v>
      </c>
      <c r="M7" s="5" t="n">
        <v>25943</v>
      </c>
    </row>
    <row r="8" spans="1:13">
      <c r="A8" s="4" t="s">
        <v>107</v>
      </c>
      <c r="C8" s="8" t="n">
        <v>-0.09</v>
      </c>
      <c r="D8" s="8" t="n">
        <v>0.37</v>
      </c>
      <c r="E8" s="8" t="n">
        <v>-0.05</v>
      </c>
      <c r="F8" s="8" t="n">
        <v>-0.04</v>
      </c>
      <c r="G8" s="8" t="n">
        <v>-0.15</v>
      </c>
      <c r="H8" s="8" t="n">
        <v>0.5</v>
      </c>
      <c r="I8" s="8" t="n">
        <v>-0.07000000000000001</v>
      </c>
      <c r="J8" s="8" t="n">
        <v>-0.01</v>
      </c>
      <c r="K8" s="8" t="n">
        <v>0.19</v>
      </c>
      <c r="L8" s="8" t="n">
        <v>0.27</v>
      </c>
      <c r="M8" s="6" t="n">
        <v>0</v>
      </c>
    </row>
    <row r="9" spans="1:13">
      <c r="A9" s="3" t="s">
        <v>459</v>
      </c>
    </row>
    <row r="10" spans="1:13">
      <c r="A10" s="4" t="s">
        <v>100</v>
      </c>
      <c r="K10" s="6" t="n">
        <v>11341</v>
      </c>
      <c r="L10" s="6" t="n">
        <v>22771</v>
      </c>
      <c r="M10" s="6" t="n">
        <v>11454</v>
      </c>
    </row>
    <row r="11" spans="1:13">
      <c r="A11" s="4" t="s">
        <v>89</v>
      </c>
      <c r="K11" s="6" t="n">
        <v>0</v>
      </c>
      <c r="L11" s="6" t="n">
        <v>1417</v>
      </c>
      <c r="M11" s="6" t="n">
        <v>0</v>
      </c>
    </row>
    <row r="12" spans="1:13">
      <c r="A12" s="4" t="s">
        <v>476</v>
      </c>
    </row>
    <row r="13" spans="1:13">
      <c r="A13" s="3" t="s">
        <v>459</v>
      </c>
    </row>
    <row r="14" spans="1:13">
      <c r="A14" s="4" t="s">
        <v>100</v>
      </c>
      <c r="B14" s="6" t="n">
        <v>11500</v>
      </c>
      <c r="D14" s="6" t="n">
        <v>11500</v>
      </c>
    </row>
    <row r="15" spans="1:13">
      <c r="A15" s="4" t="s">
        <v>680</v>
      </c>
    </row>
    <row r="16" spans="1:13">
      <c r="A16" s="3" t="s">
        <v>459</v>
      </c>
    </row>
    <row r="17" spans="1:13">
      <c r="A17" s="4" t="s">
        <v>100</v>
      </c>
      <c r="J17" s="6" t="n">
        <v>5300</v>
      </c>
    </row>
    <row r="18" spans="1:13">
      <c r="A18" s="4" t="s">
        <v>681</v>
      </c>
    </row>
    <row r="19" spans="1:13">
      <c r="A19" s="3" t="s">
        <v>459</v>
      </c>
    </row>
    <row r="20" spans="1:13">
      <c r="A20" s="4" t="s">
        <v>100</v>
      </c>
      <c r="H20" s="6" t="n">
        <v>17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7"/>
  </cols>
  <sheetData>
    <row r="1" spans="1:2">
      <c r="A1" s="1" t="s">
        <v>682</v>
      </c>
      <c r="B1" s="2" t="s">
        <v>683</v>
      </c>
    </row>
    <row r="2" spans="1:2">
      <c r="A2" s="3" t="s">
        <v>684</v>
      </c>
    </row>
    <row r="3" spans="1:2">
      <c r="A3" s="4" t="s">
        <v>685</v>
      </c>
      <c r="B3" s="11" t="n">
        <v>131991.309</v>
      </c>
    </row>
    <row r="4" spans="1:2">
      <c r="A4" s="4" t="s">
        <v>686</v>
      </c>
      <c r="B4" s="9" t="n">
        <v>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9</v>
      </c>
    </row>
    <row r="3" spans="1:4">
      <c r="A3" s="3" t="s">
        <v>688</v>
      </c>
    </row>
    <row r="4" spans="1:4">
      <c r="A4" s="4" t="s">
        <v>689</v>
      </c>
      <c r="B4" s="6" t="n">
        <v>111</v>
      </c>
      <c r="C4" s="6" t="n">
        <v>2</v>
      </c>
      <c r="D4" s="6" t="n">
        <v>46</v>
      </c>
    </row>
    <row r="5" spans="1:4">
      <c r="A5" s="4" t="s">
        <v>690</v>
      </c>
      <c r="B5" s="5" t="n">
        <v>57</v>
      </c>
      <c r="C5" s="5" t="n">
        <v>369</v>
      </c>
      <c r="D5" s="5" t="n">
        <v>304</v>
      </c>
    </row>
    <row r="6" spans="1:4">
      <c r="A6" s="4" t="s">
        <v>691</v>
      </c>
      <c r="B6" s="5" t="n">
        <v>168</v>
      </c>
      <c r="C6" s="5" t="n">
        <v>260</v>
      </c>
      <c r="D6" s="5" t="n">
        <v>348</v>
      </c>
    </row>
    <row r="7" spans="1:4">
      <c r="A7" s="4" t="s">
        <v>692</v>
      </c>
      <c r="B7" s="6" t="n">
        <v>0</v>
      </c>
      <c r="C7" s="6" t="n">
        <v>111</v>
      </c>
      <c r="D7"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30</v>
      </c>
      <c r="D2" s="2" t="s">
        <v>79</v>
      </c>
      <c r="E2" s="2" t="s">
        <v>359</v>
      </c>
    </row>
    <row r="3" spans="1:5">
      <c r="A3" s="3" t="s">
        <v>694</v>
      </c>
    </row>
    <row r="4" spans="1:5">
      <c r="A4" s="4" t="s">
        <v>695</v>
      </c>
      <c r="B4" s="6" t="n">
        <v>209972</v>
      </c>
      <c r="C4" s="6" t="n">
        <v>265879</v>
      </c>
      <c r="D4" s="6" t="n">
        <v>329643</v>
      </c>
      <c r="E4" s="6" t="n">
        <v>308808</v>
      </c>
    </row>
    <row r="5" spans="1:5">
      <c r="A5" s="4" t="s">
        <v>372</v>
      </c>
      <c r="B5" s="5" t="n">
        <v>34903</v>
      </c>
      <c r="C5" s="6" t="n">
        <v>29108</v>
      </c>
      <c r="D5" s="6" t="n">
        <v>27569</v>
      </c>
      <c r="E5" s="6" t="n">
        <v>23779</v>
      </c>
    </row>
    <row r="6" spans="1:5">
      <c r="A6" s="4" t="s">
        <v>696</v>
      </c>
      <c r="B6" s="5" t="n">
        <v>229000</v>
      </c>
    </row>
    <row r="7" spans="1:5">
      <c r="A7" s="4" t="s">
        <v>697</v>
      </c>
    </row>
    <row r="8" spans="1:5">
      <c r="A8" s="3" t="s">
        <v>694</v>
      </c>
    </row>
    <row r="9" spans="1:5">
      <c r="A9" s="4" t="s">
        <v>698</v>
      </c>
      <c r="B9" s="5" t="n">
        <v>143119</v>
      </c>
    </row>
    <row r="10" spans="1:5">
      <c r="A10" s="4" t="s">
        <v>699</v>
      </c>
      <c r="B10" s="5" t="n">
        <v>44827</v>
      </c>
    </row>
    <row r="11" spans="1:5">
      <c r="A11" s="4" t="s">
        <v>700</v>
      </c>
      <c r="B11" s="5" t="n">
        <v>139603</v>
      </c>
    </row>
    <row r="12" spans="1:5">
      <c r="A12" s="4" t="s">
        <v>701</v>
      </c>
      <c r="B12" s="5" t="n">
        <v>25542</v>
      </c>
    </row>
    <row r="13" spans="1:5">
      <c r="A13" s="4" t="s">
        <v>695</v>
      </c>
      <c r="B13" s="5" t="n">
        <v>209972</v>
      </c>
    </row>
    <row r="14" spans="1:5">
      <c r="A14" s="4" t="s">
        <v>372</v>
      </c>
      <c r="B14" s="6" t="n">
        <v>34903</v>
      </c>
    </row>
    <row r="15" spans="1:5">
      <c r="A15" s="4" t="s">
        <v>405</v>
      </c>
    </row>
    <row r="16" spans="1:5">
      <c r="A16" s="3" t="s">
        <v>694</v>
      </c>
    </row>
    <row r="17" spans="1:5">
      <c r="A17" s="4" t="s">
        <v>702</v>
      </c>
      <c r="B17" s="4" t="s">
        <v>356</v>
      </c>
    </row>
    <row r="18" spans="1:5">
      <c r="A18" s="4" t="s">
        <v>482</v>
      </c>
    </row>
    <row r="19" spans="1:5">
      <c r="A19" s="3" t="s">
        <v>694</v>
      </c>
    </row>
    <row r="20" spans="1:5">
      <c r="A20" s="4" t="s">
        <v>702</v>
      </c>
      <c r="B20" s="4" t="s">
        <v>356</v>
      </c>
    </row>
    <row r="21" spans="1:5">
      <c r="A21" s="4" t="s">
        <v>703</v>
      </c>
    </row>
    <row r="22" spans="1:5">
      <c r="A22" s="3" t="s">
        <v>694</v>
      </c>
    </row>
    <row r="23" spans="1:5">
      <c r="A23" s="4" t="s">
        <v>698</v>
      </c>
      <c r="B23" s="6" t="n">
        <v>12899</v>
      </c>
    </row>
    <row r="24" spans="1:5">
      <c r="A24" s="4" t="s">
        <v>699</v>
      </c>
      <c r="B24" s="5" t="n">
        <v>5675</v>
      </c>
    </row>
    <row r="25" spans="1:5">
      <c r="A25" s="4" t="s">
        <v>700</v>
      </c>
      <c r="B25" s="5" t="n">
        <v>13158</v>
      </c>
    </row>
    <row r="26" spans="1:5">
      <c r="A26" s="4" t="s">
        <v>701</v>
      </c>
      <c r="B26" s="5" t="n">
        <v>5324</v>
      </c>
    </row>
    <row r="27" spans="1:5">
      <c r="A27" s="4" t="s">
        <v>695</v>
      </c>
      <c r="B27" s="5" t="n">
        <v>24157</v>
      </c>
    </row>
    <row r="28" spans="1:5">
      <c r="A28" s="4" t="s">
        <v>372</v>
      </c>
      <c r="B28" s="6" t="n">
        <v>4764</v>
      </c>
    </row>
    <row r="29" spans="1:5">
      <c r="A29" s="4" t="s">
        <v>485</v>
      </c>
    </row>
    <row r="30" spans="1:5">
      <c r="A30" s="3" t="s">
        <v>694</v>
      </c>
    </row>
    <row r="31" spans="1:5">
      <c r="A31" s="4" t="s">
        <v>702</v>
      </c>
      <c r="B31" s="4" t="s">
        <v>354</v>
      </c>
    </row>
    <row r="32" spans="1:5">
      <c r="A32" s="4" t="s">
        <v>704</v>
      </c>
    </row>
    <row r="33" spans="1:5">
      <c r="A33" s="3" t="s">
        <v>694</v>
      </c>
    </row>
    <row r="34" spans="1:5">
      <c r="A34" s="4" t="s">
        <v>698</v>
      </c>
      <c r="B34" s="6" t="n">
        <v>38000</v>
      </c>
    </row>
    <row r="35" spans="1:5">
      <c r="A35" s="4" t="s">
        <v>699</v>
      </c>
      <c r="B35" s="5" t="n">
        <v>11801</v>
      </c>
    </row>
    <row r="36" spans="1:5">
      <c r="A36" s="4" t="s">
        <v>700</v>
      </c>
      <c r="B36" s="5" t="n">
        <v>20948</v>
      </c>
    </row>
    <row r="37" spans="1:5">
      <c r="A37" s="4" t="s">
        <v>701</v>
      </c>
      <c r="B37" s="5" t="n">
        <v>10614</v>
      </c>
    </row>
    <row r="38" spans="1:5">
      <c r="A38" s="4" t="s">
        <v>695</v>
      </c>
      <c r="B38" s="5" t="n">
        <v>43363</v>
      </c>
    </row>
    <row r="39" spans="1:5">
      <c r="A39" s="4" t="s">
        <v>372</v>
      </c>
      <c r="B39" s="6" t="n">
        <v>6257</v>
      </c>
    </row>
    <row r="40" spans="1:5">
      <c r="A40" s="4" t="s">
        <v>487</v>
      </c>
    </row>
    <row r="41" spans="1:5">
      <c r="A41" s="3" t="s">
        <v>694</v>
      </c>
    </row>
    <row r="42" spans="1:5">
      <c r="A42" s="4" t="s">
        <v>702</v>
      </c>
      <c r="B42" s="4" t="s">
        <v>356</v>
      </c>
    </row>
    <row r="43" spans="1:5">
      <c r="A43" s="4" t="s">
        <v>705</v>
      </c>
    </row>
    <row r="44" spans="1:5">
      <c r="A44" s="3" t="s">
        <v>694</v>
      </c>
    </row>
    <row r="45" spans="1:5">
      <c r="A45" s="4" t="s">
        <v>698</v>
      </c>
      <c r="B45" s="6" t="n">
        <v>23917</v>
      </c>
    </row>
    <row r="46" spans="1:5">
      <c r="A46" s="4" t="s">
        <v>699</v>
      </c>
      <c r="B46" s="5" t="n">
        <v>6639</v>
      </c>
    </row>
    <row r="47" spans="1:5">
      <c r="A47" s="4" t="s">
        <v>700</v>
      </c>
      <c r="B47" s="5" t="n">
        <v>24789</v>
      </c>
    </row>
    <row r="48" spans="1:5">
      <c r="A48" s="4" t="s">
        <v>701</v>
      </c>
      <c r="B48" s="5" t="n">
        <v>2749</v>
      </c>
    </row>
    <row r="49" spans="1:5">
      <c r="A49" s="4" t="s">
        <v>695</v>
      </c>
      <c r="B49" s="5" t="n">
        <v>34177</v>
      </c>
    </row>
    <row r="50" spans="1:5">
      <c r="A50" s="4" t="s">
        <v>372</v>
      </c>
      <c r="B50" s="6" t="n">
        <v>8238</v>
      </c>
    </row>
    <row r="51" spans="1:5">
      <c r="A51" s="4" t="s">
        <v>489</v>
      </c>
    </row>
    <row r="52" spans="1:5">
      <c r="A52" s="3" t="s">
        <v>694</v>
      </c>
    </row>
    <row r="53" spans="1:5">
      <c r="A53" s="4" t="s">
        <v>702</v>
      </c>
      <c r="B53" s="4" t="s">
        <v>356</v>
      </c>
    </row>
    <row r="54" spans="1:5">
      <c r="A54" s="4" t="s">
        <v>706</v>
      </c>
    </row>
    <row r="55" spans="1:5">
      <c r="A55" s="3" t="s">
        <v>694</v>
      </c>
    </row>
    <row r="56" spans="1:5">
      <c r="A56" s="4" t="s">
        <v>698</v>
      </c>
      <c r="B56" s="6" t="n">
        <v>14243</v>
      </c>
    </row>
    <row r="57" spans="1:5">
      <c r="A57" s="4" t="s">
        <v>699</v>
      </c>
      <c r="B57" s="5" t="n">
        <v>9776</v>
      </c>
    </row>
    <row r="58" spans="1:5">
      <c r="A58" s="4" t="s">
        <v>700</v>
      </c>
      <c r="B58" s="5" t="n">
        <v>13061</v>
      </c>
    </row>
    <row r="59" spans="1:5">
      <c r="A59" s="4" t="s">
        <v>701</v>
      </c>
      <c r="B59" s="5" t="n">
        <v>4294</v>
      </c>
    </row>
    <row r="60" spans="1:5">
      <c r="A60" s="4" t="s">
        <v>695</v>
      </c>
      <c r="B60" s="5" t="n">
        <v>27131</v>
      </c>
    </row>
    <row r="61" spans="1:5">
      <c r="A61" s="4" t="s">
        <v>372</v>
      </c>
      <c r="B61" s="6" t="n">
        <v>4961</v>
      </c>
    </row>
    <row r="62" spans="1:5">
      <c r="A62" s="4" t="s">
        <v>491</v>
      </c>
    </row>
    <row r="63" spans="1:5">
      <c r="A63" s="3" t="s">
        <v>694</v>
      </c>
    </row>
    <row r="64" spans="1:5">
      <c r="A64" s="4" t="s">
        <v>702</v>
      </c>
      <c r="B64" s="4" t="s">
        <v>356</v>
      </c>
    </row>
    <row r="65" spans="1:5">
      <c r="A65" s="4" t="s">
        <v>707</v>
      </c>
    </row>
    <row r="66" spans="1:5">
      <c r="A66" s="3" t="s">
        <v>694</v>
      </c>
    </row>
    <row r="67" spans="1:5">
      <c r="A67" s="4" t="s">
        <v>698</v>
      </c>
      <c r="B67" s="6" t="n">
        <v>24653</v>
      </c>
    </row>
    <row r="68" spans="1:5">
      <c r="A68" s="4" t="s">
        <v>699</v>
      </c>
      <c r="B68" s="5" t="n">
        <v>5413</v>
      </c>
    </row>
    <row r="69" spans="1:5">
      <c r="A69" s="4" t="s">
        <v>700</v>
      </c>
      <c r="B69" s="5" t="n">
        <v>24713</v>
      </c>
    </row>
    <row r="70" spans="1:5">
      <c r="A70" s="4" t="s">
        <v>701</v>
      </c>
      <c r="B70" s="5" t="n">
        <v>2843</v>
      </c>
    </row>
    <row r="71" spans="1:5">
      <c r="A71" s="4" t="s">
        <v>695</v>
      </c>
      <c r="B71" s="5" t="n">
        <v>32969</v>
      </c>
    </row>
    <row r="72" spans="1:5">
      <c r="A72" s="4" t="s">
        <v>372</v>
      </c>
      <c r="B72" s="6" t="n">
        <v>6506</v>
      </c>
    </row>
    <row r="73" spans="1:5">
      <c r="A73" s="4" t="s">
        <v>493</v>
      </c>
    </row>
    <row r="74" spans="1:5">
      <c r="A74" s="3" t="s">
        <v>694</v>
      </c>
    </row>
    <row r="75" spans="1:5">
      <c r="A75" s="4" t="s">
        <v>702</v>
      </c>
      <c r="B75" s="4" t="s">
        <v>356</v>
      </c>
    </row>
    <row r="76" spans="1:5">
      <c r="A76" s="4" t="s">
        <v>708</v>
      </c>
    </row>
    <row r="77" spans="1:5">
      <c r="A77" s="3" t="s">
        <v>694</v>
      </c>
    </row>
    <row r="78" spans="1:5">
      <c r="A78" s="4" t="s">
        <v>698</v>
      </c>
      <c r="B78" s="6" t="n">
        <v>19307</v>
      </c>
    </row>
    <row r="79" spans="1:5">
      <c r="A79" s="4" t="s">
        <v>699</v>
      </c>
      <c r="B79" s="5" t="n">
        <v>2380</v>
      </c>
    </row>
    <row r="80" spans="1:5">
      <c r="A80" s="4" t="s">
        <v>700</v>
      </c>
      <c r="B80" s="5" t="n">
        <v>24786</v>
      </c>
    </row>
    <row r="81" spans="1:5">
      <c r="A81" s="4" t="s">
        <v>701</v>
      </c>
      <c r="B81" s="5" t="n">
        <v>-2233</v>
      </c>
    </row>
    <row r="82" spans="1:5">
      <c r="A82" s="4" t="s">
        <v>695</v>
      </c>
      <c r="B82" s="5" t="n">
        <v>24933</v>
      </c>
    </row>
    <row r="83" spans="1:5">
      <c r="A83" s="4" t="s">
        <v>372</v>
      </c>
      <c r="B83" s="6" t="n">
        <v>1097</v>
      </c>
    </row>
    <row r="84" spans="1:5">
      <c r="A84" s="4" t="s">
        <v>709</v>
      </c>
    </row>
    <row r="85" spans="1:5">
      <c r="A85" s="3" t="s">
        <v>694</v>
      </c>
    </row>
    <row r="86" spans="1:5">
      <c r="A86" s="4" t="s">
        <v>702</v>
      </c>
      <c r="B86" s="4" t="s">
        <v>356</v>
      </c>
    </row>
    <row r="87" spans="1:5">
      <c r="A87" s="4" t="s">
        <v>710</v>
      </c>
    </row>
    <row r="88" spans="1:5">
      <c r="A88" s="3" t="s">
        <v>694</v>
      </c>
    </row>
    <row r="89" spans="1:5">
      <c r="A89" s="4" t="s">
        <v>698</v>
      </c>
      <c r="B89" s="6" t="n">
        <v>10100</v>
      </c>
    </row>
    <row r="90" spans="1:5">
      <c r="A90" s="4" t="s">
        <v>699</v>
      </c>
      <c r="B90" s="5" t="n">
        <v>3143</v>
      </c>
    </row>
    <row r="91" spans="1:5">
      <c r="A91" s="4" t="s">
        <v>700</v>
      </c>
      <c r="B91" s="5" t="n">
        <v>18148</v>
      </c>
    </row>
    <row r="92" spans="1:5">
      <c r="A92" s="4" t="s">
        <v>701</v>
      </c>
      <c r="B92" s="5" t="n">
        <v>1951</v>
      </c>
    </row>
    <row r="93" spans="1:5">
      <c r="A93" s="4" t="s">
        <v>695</v>
      </c>
      <c r="B93" s="5" t="n">
        <v>23242</v>
      </c>
    </row>
    <row r="94" spans="1:5">
      <c r="A94" s="4" t="s">
        <v>372</v>
      </c>
      <c r="B94" s="6" t="n">
        <v>30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9</v>
      </c>
    </row>
    <row r="3" spans="1:4">
      <c r="A3" s="3" t="s">
        <v>712</v>
      </c>
    </row>
    <row r="4" spans="1:4">
      <c r="A4" s="4" t="s">
        <v>713</v>
      </c>
      <c r="B4" s="6" t="n">
        <v>265879</v>
      </c>
      <c r="C4" s="6" t="n">
        <v>329643</v>
      </c>
      <c r="D4" s="6" t="n">
        <v>308808</v>
      </c>
    </row>
    <row r="5" spans="1:4">
      <c r="A5" s="4" t="s">
        <v>714</v>
      </c>
      <c r="B5" s="5" t="n">
        <v>0</v>
      </c>
      <c r="C5" s="5" t="n">
        <v>0</v>
      </c>
      <c r="D5" s="5" t="n">
        <v>57899</v>
      </c>
    </row>
    <row r="6" spans="1:4">
      <c r="A6" s="4" t="s">
        <v>715</v>
      </c>
      <c r="B6" s="5" t="n">
        <v>2190</v>
      </c>
      <c r="C6" s="5" t="n">
        <v>2044</v>
      </c>
      <c r="D6" s="5" t="n">
        <v>4477</v>
      </c>
    </row>
    <row r="7" spans="1:4">
      <c r="A7" s="4" t="s">
        <v>716</v>
      </c>
      <c r="B7" s="5" t="n">
        <v>0</v>
      </c>
      <c r="C7" s="5" t="n">
        <v>-77</v>
      </c>
      <c r="D7" s="5" t="n">
        <v>-19</v>
      </c>
    </row>
    <row r="8" spans="1:4">
      <c r="A8" s="4" t="s">
        <v>717</v>
      </c>
      <c r="B8" s="5" t="n">
        <v>-105</v>
      </c>
      <c r="C8" s="5" t="n">
        <v>-390</v>
      </c>
      <c r="D8" s="5" t="n">
        <v>-689</v>
      </c>
    </row>
    <row r="9" spans="1:4">
      <c r="A9" s="4" t="s">
        <v>718</v>
      </c>
      <c r="B9" s="5" t="n">
        <v>0</v>
      </c>
      <c r="C9" s="5" t="n">
        <v>-4149</v>
      </c>
      <c r="D9" s="5" t="n">
        <v>0</v>
      </c>
    </row>
    <row r="10" spans="1:4">
      <c r="A10" s="4" t="s">
        <v>719</v>
      </c>
      <c r="B10" s="5" t="n">
        <v>-57992</v>
      </c>
      <c r="C10" s="5" t="n">
        <v>-61192</v>
      </c>
      <c r="D10" s="5" t="n">
        <v>-40833</v>
      </c>
    </row>
    <row r="11" spans="1:4">
      <c r="A11" s="4" t="s">
        <v>720</v>
      </c>
      <c r="B11" s="5" t="n">
        <v>209972</v>
      </c>
      <c r="C11" s="5" t="n">
        <v>265879</v>
      </c>
      <c r="D11" s="5" t="n">
        <v>329643</v>
      </c>
    </row>
    <row r="12" spans="1:4">
      <c r="A12" s="3" t="s">
        <v>721</v>
      </c>
    </row>
    <row r="13" spans="1:4">
      <c r="A13" s="4" t="s">
        <v>713</v>
      </c>
      <c r="B13" s="5" t="n">
        <v>29108</v>
      </c>
      <c r="C13" s="5" t="n">
        <v>27569</v>
      </c>
      <c r="D13" s="5" t="n">
        <v>23779</v>
      </c>
    </row>
    <row r="14" spans="1:4">
      <c r="A14" s="4" t="s">
        <v>722</v>
      </c>
      <c r="B14" s="5" t="n">
        <v>8759</v>
      </c>
      <c r="C14" s="5" t="n">
        <v>11109</v>
      </c>
      <c r="D14" s="5" t="n">
        <v>11077</v>
      </c>
    </row>
    <row r="15" spans="1:4">
      <c r="A15" s="4" t="s">
        <v>716</v>
      </c>
      <c r="B15" s="5" t="n">
        <v>-2964</v>
      </c>
      <c r="C15" s="5" t="n">
        <v>-6838</v>
      </c>
      <c r="D15" s="5" t="n">
        <v>-7287</v>
      </c>
    </row>
    <row r="16" spans="1:4">
      <c r="A16" s="4" t="s">
        <v>723</v>
      </c>
      <c r="B16" s="5" t="n">
        <v>0</v>
      </c>
      <c r="C16" s="5" t="n">
        <v>-2732</v>
      </c>
      <c r="D16" s="5" t="n">
        <v>0</v>
      </c>
    </row>
    <row r="17" spans="1:4">
      <c r="A17" s="4" t="s">
        <v>720</v>
      </c>
      <c r="B17" s="5" t="n">
        <v>34903</v>
      </c>
      <c r="C17" s="5" t="n">
        <v>29108</v>
      </c>
      <c r="D17" s="5" t="n">
        <v>27569</v>
      </c>
    </row>
    <row r="18" spans="1:4">
      <c r="A18" s="4" t="s">
        <v>89</v>
      </c>
      <c r="B18" s="5" t="n">
        <v>0</v>
      </c>
      <c r="C18" s="5" t="n">
        <v>1417</v>
      </c>
      <c r="D18" s="5" t="n">
        <v>0</v>
      </c>
    </row>
    <row r="19" spans="1:4">
      <c r="A19" s="4" t="s">
        <v>112</v>
      </c>
      <c r="C19" s="5" t="n">
        <v>1600</v>
      </c>
      <c r="D19" s="5" t="n">
        <v>3000</v>
      </c>
    </row>
    <row r="20" spans="1:4">
      <c r="A20" s="4" t="s">
        <v>724</v>
      </c>
      <c r="B20" s="6" t="n">
        <v>100</v>
      </c>
      <c r="C20" s="6" t="n">
        <v>400</v>
      </c>
      <c r="D20" s="6" t="n">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08:09Z</dcterms:created>
  <dcterms:modified xmlns:dcterms="http://purl.org/dc/terms/" xmlns:xsi="http://www.w3.org/2001/XMLSchema-instance" xsi:type="dcterms:W3CDTF">2017-03-16T14:08:09Z</dcterms:modified>
</cp:coreProperties>
</file>